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Fair Value Measurements" sheetId="9" state="visible" r:id="rId9"/>
    <sheet xmlns:r="http://schemas.openxmlformats.org/officeDocument/2006/relationships" name="Research and Development Collab" sheetId="10" state="visible" r:id="rId10"/>
    <sheet xmlns:r="http://schemas.openxmlformats.org/officeDocument/2006/relationships" name="Business Combinations and Asset" sheetId="11" state="visible" r:id="rId11"/>
    <sheet xmlns:r="http://schemas.openxmlformats.org/officeDocument/2006/relationships" name="Restricted Cash and Short-term "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Manufacturing Facility in Guang" sheetId="15" state="visible" r:id="rId15"/>
    <sheet xmlns:r="http://schemas.openxmlformats.org/officeDocument/2006/relationships" name="Land Use Right" sheetId="16" state="visible" r:id="rId16"/>
    <sheet xmlns:r="http://schemas.openxmlformats.org/officeDocument/2006/relationships" name="Intangible Assets" sheetId="17" state="visible" r:id="rId17"/>
    <sheet xmlns:r="http://schemas.openxmlformats.org/officeDocument/2006/relationships" name="Income Taxes" sheetId="18" state="visible" r:id="rId18"/>
    <sheet xmlns:r="http://schemas.openxmlformats.org/officeDocument/2006/relationships" name="Supplemental Balance Sheet Info" sheetId="19" state="visible" r:id="rId19"/>
    <sheet xmlns:r="http://schemas.openxmlformats.org/officeDocument/2006/relationships" name="Long-term Bank Loans" sheetId="20" state="visible" r:id="rId20"/>
    <sheet xmlns:r="http://schemas.openxmlformats.org/officeDocument/2006/relationships" name="Shareholder Loan" sheetId="21" state="visible" r:id="rId21"/>
    <sheet xmlns:r="http://schemas.openxmlformats.org/officeDocument/2006/relationships" name="Product Revenue" sheetId="22" state="visible" r:id="rId22"/>
    <sheet xmlns:r="http://schemas.openxmlformats.org/officeDocument/2006/relationships" name="Net (Loss) Income Per Share" sheetId="23" state="visible" r:id="rId23"/>
    <sheet xmlns:r="http://schemas.openxmlformats.org/officeDocument/2006/relationships" name="Share-Based Compensation Expens" sheetId="24" state="visible" r:id="rId24"/>
    <sheet xmlns:r="http://schemas.openxmlformats.org/officeDocument/2006/relationships" name="Accumulated Other Comprehensive" sheetId="25" state="visible" r:id="rId25"/>
    <sheet xmlns:r="http://schemas.openxmlformats.org/officeDocument/2006/relationships" name="Noncontrolling Interest" sheetId="26" state="visible" r:id="rId26"/>
    <sheet xmlns:r="http://schemas.openxmlformats.org/officeDocument/2006/relationships" name="Shareholders_ Equity" sheetId="27" state="visible" r:id="rId27"/>
    <sheet xmlns:r="http://schemas.openxmlformats.org/officeDocument/2006/relationships" name="Restricted Net Assets" sheetId="28" state="visible" r:id="rId28"/>
    <sheet xmlns:r="http://schemas.openxmlformats.org/officeDocument/2006/relationships" name="Commitments and Contingencies" sheetId="29" state="visible" r:id="rId29"/>
    <sheet xmlns:r="http://schemas.openxmlformats.org/officeDocument/2006/relationships" name="Segment and geographic informat" sheetId="30" state="visible" r:id="rId30"/>
    <sheet xmlns:r="http://schemas.openxmlformats.org/officeDocument/2006/relationships" name="Subsequent Event" sheetId="31" state="visible" r:id="rId31"/>
    <sheet xmlns:r="http://schemas.openxmlformats.org/officeDocument/2006/relationships" name="Description of Business, Basi_2" sheetId="32" state="visible" r:id="rId32"/>
    <sheet xmlns:r="http://schemas.openxmlformats.org/officeDocument/2006/relationships" name="Description of Business, Basi_3" sheetId="33" state="visible" r:id="rId33"/>
    <sheet xmlns:r="http://schemas.openxmlformats.org/officeDocument/2006/relationships" name="Fair Value Measurements (Tables" sheetId="34" state="visible" r:id="rId34"/>
    <sheet xmlns:r="http://schemas.openxmlformats.org/officeDocument/2006/relationships" name="Research and Development Coll_2" sheetId="35" state="visible" r:id="rId35"/>
    <sheet xmlns:r="http://schemas.openxmlformats.org/officeDocument/2006/relationships" name="Restricted Cash and Short-ter_2" sheetId="36" state="visible" r:id="rId36"/>
    <sheet xmlns:r="http://schemas.openxmlformats.org/officeDocument/2006/relationships" name="Property and Equipment (Tables)" sheetId="37" state="visible" r:id="rId37"/>
    <sheet xmlns:r="http://schemas.openxmlformats.org/officeDocument/2006/relationships" name="Land Use Right (Tables)" sheetId="38" state="visible" r:id="rId38"/>
    <sheet xmlns:r="http://schemas.openxmlformats.org/officeDocument/2006/relationships" name="Intangible Assets (Tables)" sheetId="39" state="visible" r:id="rId39"/>
    <sheet xmlns:r="http://schemas.openxmlformats.org/officeDocument/2006/relationships" name="Supplemental Balance Sheet In_2" sheetId="40" state="visible" r:id="rId40"/>
    <sheet xmlns:r="http://schemas.openxmlformats.org/officeDocument/2006/relationships" name="Product Revenue (Tables)" sheetId="41" state="visible" r:id="rId41"/>
    <sheet xmlns:r="http://schemas.openxmlformats.org/officeDocument/2006/relationships" name="Net (Loss) Income Per Share (Ta" sheetId="42" state="visible" r:id="rId42"/>
    <sheet xmlns:r="http://schemas.openxmlformats.org/officeDocument/2006/relationships" name="Share-Based Compensation Expe_2" sheetId="43" state="visible" r:id="rId43"/>
    <sheet xmlns:r="http://schemas.openxmlformats.org/officeDocument/2006/relationships" name="Accumulated Other Comprehensi_2" sheetId="44" state="visible" r:id="rId44"/>
    <sheet xmlns:r="http://schemas.openxmlformats.org/officeDocument/2006/relationships" name="Noncontrolling Interest (Tables" sheetId="45" state="visible" r:id="rId45"/>
    <sheet xmlns:r="http://schemas.openxmlformats.org/officeDocument/2006/relationships" name="Commitments and Contingencies (" sheetId="46" state="visible" r:id="rId46"/>
    <sheet xmlns:r="http://schemas.openxmlformats.org/officeDocument/2006/relationships" name="Segment and geographic inform_2" sheetId="47" state="visible" r:id="rId47"/>
    <sheet xmlns:r="http://schemas.openxmlformats.org/officeDocument/2006/relationships" name="Description of Business, Basi_4" sheetId="48" state="visible" r:id="rId48"/>
    <sheet xmlns:r="http://schemas.openxmlformats.org/officeDocument/2006/relationships" name="Description of Business, Basi_5" sheetId="49" state="visible" r:id="rId49"/>
    <sheet xmlns:r="http://schemas.openxmlformats.org/officeDocument/2006/relationships" name="Description of Business, Basi_6" sheetId="50" state="visible" r:id="rId50"/>
    <sheet xmlns:r="http://schemas.openxmlformats.org/officeDocument/2006/relationships" name="Description of Business, Basi_7" sheetId="51" state="visible" r:id="rId51"/>
    <sheet xmlns:r="http://schemas.openxmlformats.org/officeDocument/2006/relationships" name="Description of Business, Basi_8" sheetId="52" state="visible" r:id="rId52"/>
    <sheet xmlns:r="http://schemas.openxmlformats.org/officeDocument/2006/relationships" name="Description of Business, Basi_9" sheetId="53" state="visible" r:id="rId53"/>
    <sheet xmlns:r="http://schemas.openxmlformats.org/officeDocument/2006/relationships" name="Description of Business, Bas_10" sheetId="54" state="visible" r:id="rId54"/>
    <sheet xmlns:r="http://schemas.openxmlformats.org/officeDocument/2006/relationships" name="Fair Value Measurements (Detail" sheetId="55" state="visible" r:id="rId55"/>
    <sheet xmlns:r="http://schemas.openxmlformats.org/officeDocument/2006/relationships" name="Research and Development Coll_3" sheetId="56" state="visible" r:id="rId56"/>
    <sheet xmlns:r="http://schemas.openxmlformats.org/officeDocument/2006/relationships" name="Research and Development Coll_4" sheetId="57" state="visible" r:id="rId57"/>
    <sheet xmlns:r="http://schemas.openxmlformats.org/officeDocument/2006/relationships" name="Research and Development Coll_5" sheetId="58" state="visible" r:id="rId58"/>
    <sheet xmlns:r="http://schemas.openxmlformats.org/officeDocument/2006/relationships" name="Business Combinations and Ass_2" sheetId="59" state="visible" r:id="rId59"/>
    <sheet xmlns:r="http://schemas.openxmlformats.org/officeDocument/2006/relationships" name="Business Combinations and Ass_3" sheetId="60" state="visible" r:id="rId60"/>
    <sheet xmlns:r="http://schemas.openxmlformats.org/officeDocument/2006/relationships" name="Restricted Cash and Short-ter_3" sheetId="61" state="visible" r:id="rId61"/>
    <sheet xmlns:r="http://schemas.openxmlformats.org/officeDocument/2006/relationships" name="Restricted Cash and Short-ter_4" sheetId="62" state="visible" r:id="rId62"/>
    <sheet xmlns:r="http://schemas.openxmlformats.org/officeDocument/2006/relationships" name="Restricted Cash and Short-ter_5" sheetId="63" state="visible" r:id="rId63"/>
    <sheet xmlns:r="http://schemas.openxmlformats.org/officeDocument/2006/relationships" name="Inventories (Details)" sheetId="64" state="visible" r:id="rId64"/>
    <sheet xmlns:r="http://schemas.openxmlformats.org/officeDocument/2006/relationships" name="Property and Equipment - Tabula" sheetId="65" state="visible" r:id="rId65"/>
    <sheet xmlns:r="http://schemas.openxmlformats.org/officeDocument/2006/relationships" name="Property and Equipment - Constr" sheetId="66" state="visible" r:id="rId66"/>
    <sheet xmlns:r="http://schemas.openxmlformats.org/officeDocument/2006/relationships" name="Property and Equipment - Deprec" sheetId="67" state="visible" r:id="rId67"/>
    <sheet xmlns:r="http://schemas.openxmlformats.org/officeDocument/2006/relationships" name="Manufacturing Facility in Gua_2" sheetId="68" state="visible" r:id="rId68"/>
    <sheet xmlns:r="http://schemas.openxmlformats.org/officeDocument/2006/relationships" name="Land Use Right - General Inform" sheetId="69" state="visible" r:id="rId69"/>
    <sheet xmlns:r="http://schemas.openxmlformats.org/officeDocument/2006/relationships" name="Land Use Right - Tabular Disclo" sheetId="70" state="visible" r:id="rId70"/>
    <sheet xmlns:r="http://schemas.openxmlformats.org/officeDocument/2006/relationships" name="Land Use Right - Amortization E" sheetId="71" state="visible" r:id="rId71"/>
    <sheet xmlns:r="http://schemas.openxmlformats.org/officeDocument/2006/relationships" name="Land Use Right - Expected Amort" sheetId="72" state="visible" r:id="rId72"/>
    <sheet xmlns:r="http://schemas.openxmlformats.org/officeDocument/2006/relationships" name="Intangible Assets - Intangible " sheetId="73" state="visible" r:id="rId73"/>
    <sheet xmlns:r="http://schemas.openxmlformats.org/officeDocument/2006/relationships" name="Intangible Assets - Useful Life" sheetId="74" state="visible" r:id="rId74"/>
    <sheet xmlns:r="http://schemas.openxmlformats.org/officeDocument/2006/relationships" name="Intangible Assets - Amortizatio" sheetId="75" state="visible" r:id="rId75"/>
    <sheet xmlns:r="http://schemas.openxmlformats.org/officeDocument/2006/relationships" name="Intangible Assets - Expected Am" sheetId="76" state="visible" r:id="rId76"/>
    <sheet xmlns:r="http://schemas.openxmlformats.org/officeDocument/2006/relationships" name="Income Taxes (Details)" sheetId="77" state="visible" r:id="rId77"/>
    <sheet xmlns:r="http://schemas.openxmlformats.org/officeDocument/2006/relationships" name="Supplemental Balance Sheet In_3" sheetId="78" state="visible" r:id="rId78"/>
    <sheet xmlns:r="http://schemas.openxmlformats.org/officeDocument/2006/relationships" name="Supplemental Balance Sheet In_4" sheetId="79" state="visible" r:id="rId79"/>
    <sheet xmlns:r="http://schemas.openxmlformats.org/officeDocument/2006/relationships" name="Supplemental Balance Sheet In_5" sheetId="80" state="visible" r:id="rId80"/>
    <sheet xmlns:r="http://schemas.openxmlformats.org/officeDocument/2006/relationships" name="Supplemental Balance Sheet In_6" sheetId="81" state="visible" r:id="rId81"/>
    <sheet xmlns:r="http://schemas.openxmlformats.org/officeDocument/2006/relationships" name="Long-term Bank Loans (Details)" sheetId="82" state="visible" r:id="rId82"/>
    <sheet xmlns:r="http://schemas.openxmlformats.org/officeDocument/2006/relationships" name="Shareholder Loan (Details)" sheetId="83" state="visible" r:id="rId83"/>
    <sheet xmlns:r="http://schemas.openxmlformats.org/officeDocument/2006/relationships" name="Product Revenue - Product Sales" sheetId="84" state="visible" r:id="rId84"/>
    <sheet xmlns:r="http://schemas.openxmlformats.org/officeDocument/2006/relationships" name="Product Revenue - Accrued Sales" sheetId="85" state="visible" r:id="rId85"/>
    <sheet xmlns:r="http://schemas.openxmlformats.org/officeDocument/2006/relationships" name="Net (Loss) Income Per Share (De" sheetId="86" state="visible" r:id="rId86"/>
    <sheet xmlns:r="http://schemas.openxmlformats.org/officeDocument/2006/relationships" name="Share-Based Compensation Expe_3" sheetId="87" state="visible" r:id="rId87"/>
    <sheet xmlns:r="http://schemas.openxmlformats.org/officeDocument/2006/relationships" name="Share-Based Compensation Expe_4" sheetId="88" state="visible" r:id="rId88"/>
    <sheet xmlns:r="http://schemas.openxmlformats.org/officeDocument/2006/relationships" name="Accumulated Other Comprehensi_3" sheetId="89" state="visible" r:id="rId89"/>
    <sheet xmlns:r="http://schemas.openxmlformats.org/officeDocument/2006/relationships" name="Noncontrolling Interest - Gener" sheetId="90" state="visible" r:id="rId90"/>
    <sheet xmlns:r="http://schemas.openxmlformats.org/officeDocument/2006/relationships" name="Noncontrolling Interest - Recon" sheetId="91" state="visible" r:id="rId91"/>
    <sheet xmlns:r="http://schemas.openxmlformats.org/officeDocument/2006/relationships" name="Shareholders_ Equity - Follow-o" sheetId="92" state="visible" r:id="rId92"/>
    <sheet xmlns:r="http://schemas.openxmlformats.org/officeDocument/2006/relationships" name="Shareholders_ Equity - Share Su" sheetId="93" state="visible" r:id="rId93"/>
    <sheet xmlns:r="http://schemas.openxmlformats.org/officeDocument/2006/relationships" name="Restricted Net Assets (Details)"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Segment and geographic inform_3" sheetId="98" state="visible" r:id="rId98"/>
    <sheet xmlns:r="http://schemas.openxmlformats.org/officeDocument/2006/relationships" name="Segment and geographic inform_4" sheetId="99" state="visible" r:id="rId99"/>
    <sheet xmlns:r="http://schemas.openxmlformats.org/officeDocument/2006/relationships" name="Subsequent Event (Details)" sheetId="100" state="visible" r:id="rId100"/>
  </sheets>
  <definedNames/>
  <calcPr calcId="124519" fullCalcOnLoad="1"/>
</workbook>
</file>

<file path=xl/sharedStrings.xml><?xml version="1.0" encoding="utf-8"?>
<sst xmlns="http://schemas.openxmlformats.org/spreadsheetml/2006/main" uniqueCount="644">
  <si>
    <t>Document and Entity Information - $ / shares</t>
  </si>
  <si>
    <t>9 Months Ended</t>
  </si>
  <si>
    <t>Sep. 30, 2018</t>
  </si>
  <si>
    <t>Oct. 31, 2018</t>
  </si>
  <si>
    <t>Document and Entity Information [Abstract]</t>
  </si>
  <si>
    <t>Entity Registrant Name</t>
  </si>
  <si>
    <t>BeiGene, Ltd.</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Entity Listing, Par Value Per Share</t>
  </si>
  <si>
    <t>Document Fiscal Year Focus</t>
  </si>
  <si>
    <t>Document Fiscal Period Focus</t>
  </si>
  <si>
    <t>Q3</t>
  </si>
  <si>
    <t>CONDENSED CONSOLIDATED BALANCE SHEETS - USD ($) $ in Thousands</t>
  </si>
  <si>
    <t>Dec. 31, 2017</t>
  </si>
  <si>
    <t>Current assets:</t>
  </si>
  <si>
    <t>Cash and cash equivalents</t>
  </si>
  <si>
    <t>Restricted cash, current</t>
  </si>
  <si>
    <t>Short-term investments</t>
  </si>
  <si>
    <t>Accounts receivable</t>
  </si>
  <si>
    <t>Unbilled receivable</t>
  </si>
  <si>
    <t>Inventories</t>
  </si>
  <si>
    <t>Prepaid expenses and other current assets</t>
  </si>
  <si>
    <t>Total current assets</t>
  </si>
  <si>
    <t>Restricted cash, non-current</t>
  </si>
  <si>
    <t>Property and equipment, net</t>
  </si>
  <si>
    <t>Land use right, net</t>
  </si>
  <si>
    <t>Intangible assets, net</t>
  </si>
  <si>
    <t>Goodwill</t>
  </si>
  <si>
    <t>Deferred tax assets</t>
  </si>
  <si>
    <t>Other non-current assets</t>
  </si>
  <si>
    <t>Total non-current assets</t>
  </si>
  <si>
    <t>Total assets</t>
  </si>
  <si>
    <t>Current liabilities:</t>
  </si>
  <si>
    <t>Accounts payable</t>
  </si>
  <si>
    <t>Accrued expenses and other payables</t>
  </si>
  <si>
    <t>Deferred revenue, current</t>
  </si>
  <si>
    <t>Tax payable</t>
  </si>
  <si>
    <t>Current portion of long-term bank loan</t>
  </si>
  <si>
    <t>Total current liabilities</t>
  </si>
  <si>
    <t>Non-current liabilities:</t>
  </si>
  <si>
    <t>Long-term bank loan</t>
  </si>
  <si>
    <t>Shareholder loan</t>
  </si>
  <si>
    <t>Deferred revenue, non-current</t>
  </si>
  <si>
    <t>Other long-term liabilities</t>
  </si>
  <si>
    <t>Total non-current liabilities</t>
  </si>
  <si>
    <t>Total liabilities</t>
  </si>
  <si>
    <t>Commitments and contingencies</t>
  </si>
  <si>
    <t xml:space="preserve"> </t>
  </si>
  <si>
    <t>Equity:</t>
  </si>
  <si>
    <t>Ordinary shares, US$0.0001 par value per share; 9,500,000,000 shares authorized; 771,063,184 and 592,072,330 shares issued and outstanding as of September 30, 2018 and December 31, 2017, respectively</t>
  </si>
  <si>
    <t>Additional paid-in capital</t>
  </si>
  <si>
    <t>Accumulated other comprehensive loss</t>
  </si>
  <si>
    <t>Accumulated deficit</t>
  </si>
  <si>
    <t>Total BeiGene, Ltd. shareholders’ equity</t>
  </si>
  <si>
    <t>Noncontrolling interest</t>
  </si>
  <si>
    <t>Total equity</t>
  </si>
  <si>
    <t>Total liabilities and equity</t>
  </si>
  <si>
    <t>CONDENSED CONSOLIDATED BALANCE SHEETS (Parenthetical) - $ / shares</t>
  </si>
  <si>
    <t>Ordinary shares</t>
  </si>
  <si>
    <t>Ordinary shares, par value (in dollars per share)</t>
  </si>
  <si>
    <t>Ordinary shares, shares authorized</t>
  </si>
  <si>
    <t>Ordinary shares, shares issued</t>
  </si>
  <si>
    <t>Ordinary shares, shares outstanding</t>
  </si>
  <si>
    <t>CONDENSED CONSOLIDATED STATEMENTS OF OPERATIONS - USD ($) $ in Thousands</t>
  </si>
  <si>
    <t>3 Months Ended</t>
  </si>
  <si>
    <t>Sep. 30, 2017</t>
  </si>
  <si>
    <t>Revenues</t>
  </si>
  <si>
    <t>Expenses</t>
  </si>
  <si>
    <t>Cost of sales - product</t>
  </si>
  <si>
    <t>Research and development</t>
  </si>
  <si>
    <t>Selling, general and administrative</t>
  </si>
  <si>
    <t>Amortization of intangible assets</t>
  </si>
  <si>
    <t>Total expenses</t>
  </si>
  <si>
    <t>(Loss) income from operations</t>
  </si>
  <si>
    <t>Interest income (expense), net</t>
  </si>
  <si>
    <t>Other income, net</t>
  </si>
  <si>
    <t>(Loss) income before income tax expense</t>
  </si>
  <si>
    <t>Income tax benefit</t>
  </si>
  <si>
    <t>Net (loss) income</t>
  </si>
  <si>
    <t>Less: net loss attributable to noncontrolling interests</t>
  </si>
  <si>
    <t>Net (loss) income attributable to BeiGene, Ltd.</t>
  </si>
  <si>
    <t>Net (loss) income per share attributable to BeiGene, Ltd.</t>
  </si>
  <si>
    <t>Basic (in dollars per share)</t>
  </si>
  <si>
    <t>Diluted (in dollars per share)</t>
  </si>
  <si>
    <t>Weighted-average shares used in net (loss) income per share calculation</t>
  </si>
  <si>
    <t>Basic (in shares)</t>
  </si>
  <si>
    <t>Diluted (shares)</t>
  </si>
  <si>
    <t>Net (loss) income per American Depositary Share (“ADS”)</t>
  </si>
  <si>
    <t>Weighted-average ADSs used in net (loss) income per share calculation</t>
  </si>
  <si>
    <t>Basic (in ADSs) (in shares)</t>
  </si>
  <si>
    <t>Diluted (in ADSs) (in shares)</t>
  </si>
  <si>
    <t>Product revenue, net</t>
  </si>
  <si>
    <t>Collaboration revenue</t>
  </si>
  <si>
    <t>CONDENSED CONSOLIDATED STATEMENTS OF COMPREHENSIVE LOSS - USD ($) $ in Thousands</t>
  </si>
  <si>
    <t>CONSOLIDATED STATEMENTS OF COMPREHENSIVE LOSS</t>
  </si>
  <si>
    <t>Other comprehensive (loss) income, net of tax of nil:</t>
  </si>
  <si>
    <t>Foreign currency translation adjustments</t>
  </si>
  <si>
    <t>Unrealized holding gain, net</t>
  </si>
  <si>
    <t>Comprehensive (loss) income</t>
  </si>
  <si>
    <t>Less: comprehensive loss attributable to noncontrolling interests</t>
  </si>
  <si>
    <t>Comprehensive (loss) income attributable to BeiGene, Ltd.</t>
  </si>
  <si>
    <t>CONDENSED CONSOLIDATED STATEMENTS OF COMPREHENSIVE LOSS (Parenthetical) - USD ($)</t>
  </si>
  <si>
    <t>Statement of Comprehensive Income [Abstract]</t>
  </si>
  <si>
    <t>Other comprehensive income, tax</t>
  </si>
  <si>
    <t>CONDENSED CONSOLIDATED STATEMENTS OF CASH FLOWS - USD ($) $ in Thousands</t>
  </si>
  <si>
    <t>Operating activities:</t>
  </si>
  <si>
    <t>Adjustments to reconcile net (loss) income to net cash used in operating activities:</t>
  </si>
  <si>
    <t>Depreciation and amortization expense</t>
  </si>
  <si>
    <t>Share-based compensation expenses</t>
  </si>
  <si>
    <t>Acquired in-process research and development</t>
  </si>
  <si>
    <t>Loss on disposal of property and equipment</t>
  </si>
  <si>
    <t>Non-cash interest expense</t>
  </si>
  <si>
    <t>Deferred income tax benefits</t>
  </si>
  <si>
    <t>Disposal gain on available-for-sale securities</t>
  </si>
  <si>
    <t>Non-cash amortization of bond discount</t>
  </si>
  <si>
    <t>Changes in operating assets and liabilities:</t>
  </si>
  <si>
    <t>Deferred revenue</t>
  </si>
  <si>
    <t>Net cash used in operating activities</t>
  </si>
  <si>
    <t>Investing activities:</t>
  </si>
  <si>
    <t>Purchases of property and equipment</t>
  </si>
  <si>
    <t>Purchase of intangible assets</t>
  </si>
  <si>
    <t>Prepayment of assets acquisition</t>
  </si>
  <si>
    <t>Payment for the acquisition of land use right</t>
  </si>
  <si>
    <t>Cash acquired in business combination, net of cash paid</t>
  </si>
  <si>
    <t>Purchases of investments</t>
  </si>
  <si>
    <t>Proceeds from sale or maturity of investments</t>
  </si>
  <si>
    <t>Purchase of in-process research and development</t>
  </si>
  <si>
    <t>Net cash used in investing activities</t>
  </si>
  <si>
    <t>Financing activities:</t>
  </si>
  <si>
    <t>Proceeds from follow-on public offering, net of underwriter discount</t>
  </si>
  <si>
    <t>Payment of follow-on public offering cost</t>
  </si>
  <si>
    <t>Proceeds from sale of ordinary shares, net of cost</t>
  </si>
  <si>
    <t>Proceeds from HK IPO and global follow-on public offering</t>
  </si>
  <si>
    <t>Payment of HK IPO and global follow-on public offering costs</t>
  </si>
  <si>
    <t>Proceeds from long-term loan</t>
  </si>
  <si>
    <t>Repayment of long-term loan</t>
  </si>
  <si>
    <t>Proceeds from short-term loan</t>
  </si>
  <si>
    <t>Repayment of short-term loan</t>
  </si>
  <si>
    <t>Capital contribution from noncontrolling interest</t>
  </si>
  <si>
    <t>Proceeds from shareholder loan</t>
  </si>
  <si>
    <t>Proceeds from option exercises</t>
  </si>
  <si>
    <t>Net cash provided by financing activities</t>
  </si>
  <si>
    <t>Effect of foreign exchange rate changes, net</t>
  </si>
  <si>
    <t>Net increase in cash, cash equivalents, and restricted cash</t>
  </si>
  <si>
    <t>Cash, cash equivalents, and restricted cash at beginning of period</t>
  </si>
  <si>
    <t>Cash, cash equivalents, and restricted cash at end of period</t>
  </si>
  <si>
    <t>Supplemental cash flow information:</t>
  </si>
  <si>
    <t>Income taxes paid</t>
  </si>
  <si>
    <t>Interest expense paid</t>
  </si>
  <si>
    <t>Supplemental non-cash information:</t>
  </si>
  <si>
    <t>Discount provided on sale of ordinary shares for business combination</t>
  </si>
  <si>
    <t>Acquisitions of equipment included in accounts payable</t>
  </si>
  <si>
    <t>Changes in operating assets and liabilities adjusted through accumulated deficit</t>
  </si>
  <si>
    <t>Description of Business, Basis of Presentation and Consolidation and Significant Accounting Policies</t>
  </si>
  <si>
    <t>Organization, Consolidation and Presentation of Financial Statements [Abstract]</t>
  </si>
  <si>
    <t>Description of Business, Basis of Presentation and Consolidation and Significant Accounting Policies Description of business BeiGene, Ltd. (the “Company”) is a commercial-stage biopharmaceutical company focused on developing and commercializing innovative molecularly targeted and immuno-oncology drugs for the treatment of cancer. The Company’s internally-developed lead drug candidates are currently in late-stage clinical trials, and it is marketing three in-licensed drugs in China from which it has been generating product revenue since September 2017. The Company was incorporated under the laws of the Cayman Islands as an exempted company with limited liability in October 2010. The Company completed its initial public offering (“IPO”) on the NASDAQ Global Select Market in February 2016 and has completed subsequent follow-on public offerings and a sale of ordinary shares to Celgene Switzerland LLC (“Celgene Switzerland”) in a business development transaction, as described in Note 20, Shareholders’ Equity. On August 8, 2018, the Company completed its IPO on the Stock Exchange of Hong Kong Limited (“HKEx”) and a global follow-on public offering in which it raised approximately $869,709 in net proceeds, after deducting underwriting discounts and commissions and offering expenses. Effective August 8, 2018, the Company is dual-listed in both the United States and Hong Kong. As of September 30, 2018, there were no changes to the Company's subsidiaries listed in the Company's Annual Report on Form 10-K for the year ended December 31, 2017 ("Annual Report"), except for the addition of a new wholly-owned subsidiary of BeiGene (Guangzhou) Co., Ltd. resulting from its acquisition of 100% of the equity interests of BeiGene Pharmaceuticals (Guangzhou) Co., Ltd. (Note 4). Basis of presentation and consolidation The accompanying condensed consolidated balance sheet as of September 30, 2018 , the condensed consolidated statements of operations and comprehensive loss for the three and nine months ended September 30, 2018 and 2017 , the condensed consolidated statements of cash flows for the nine months ended September 30, 2018 and 2017 , and the related footnote disclosures are unaudited. The accompanying unaudited interim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The unaudited condensed consolidated interim financial statements have been prepared on the same basis as the annual financial statements and, in the opinion of management, reflect all normal recurring adjustments, necessary to present a fair statement of the results for the interim periods presented. Results of the operations for the three and nine months ended September 30, 2018 are not necessarily indicative of the results expected for the full fiscal year or for any future annual or interim period. The condensed consolidated financial statements include the financial statements of the Company and its subsidiaries. All significant intercompany transactions and balances between the Company and its subsidiaries are eliminated upon consolidation. Noncontrolling interests are recognized to reflect the portion of the equity of subsidiaries which are not attributable, directly or indirectly, to the controlling shareholders. The Company consolidates BeiGene Biologics Co., Ltd. ("BeiGene Biologics") under the voting model and recognizes the minority shareholder’s equity interest as a noncontrolling interest in its consolidated financial statements (as described in Note 8).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sales rebates and returns allowance to arrive at net product revenues, identifying separate accounting units and the best estimate of selling price of each deliverable in the Company’s revenue arrangements, variable consideration in revenue arrangements (including evaluations of the expected value and the most likely value method to estimate variable payments), estimating the fair value of net assets acquired in business combinations, assessing the impairment of long-lived assets and goodwill, share-based compensation expenses, inventory, realizability of deferred tax asset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 Recent accounting pronouncements New accounting standards which have been adopted In May 2014, the Financial Accounting Standards Board (“FASB”) issued ASU No. 2014-9, Revenue from Contracts with Customers (Topic 606), or ASU 2014-9. Subsequently, the FASB issued ASU 2015-14, Revenue from Contracts with Customers (Topic 606), which adjusted the effective date of ASU 2014-9; ASU No. 2016-8, Revenue from Contracts with Customers (Topic 606): Principal versus Agent Considerations (Reporting Revenue Gross versus Net), which amends the principal-versus-agent implementation guidance and illustrations in ASU 2014-9; ASU No. 2016-10, Revenue from Contracts with Customers (Topic 606): Identifying Performance Obligations and Licensing, which clarifies identifying performance obligations and licensing implementation guidance and illustrations in ASU 2014-9; ASU No. 2016-12, Revenue from Contracts with Customers (Topic 606): Narrow-Scope Improvements and Practical Expedients, which addresses implementation issues and is intended to reduce the cost and complexity of applying the new revenue standard in ASU 2014-9; ASU No. 2017-13, Revenue Recognition (Topic 605), Revenue from Contracts with Customers (Topic 606), Leases (Topic 840), and Leases (Topic 842): Amendments to SEC Paragraphs Pursuant to the Staff Announcement at the July 20, 2017 EITF Meeting and Rescission of Prior Securities and Exchange Commission, or SEC, Staff Announcements and Observer Comments (SEC Update) , which codifies recent announcements by the SEC staff; and ASU No. 2017-14, Income Statement—Reporting Comprehensive Income (Topic 220), Revenue Recognition (Topic 605), and Revenue from Contracts with Customers (Topic 606) (SEC Update) , which adds ASC 606-10-S25-1 as a result of SEC Release 33-10403, or collectively, the Revenue ASU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On January 1, 2018, the Company adopted the new standard using the modified retrospective method. The Revenue ASUs apply to all contracts with customers, except for contracts that are within the scope of other standards, such as leases, insurance, collaboration arrangements and financial instruments. Under the Revenue ASUs,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he Revenue ASUs,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the Revenue ASUs,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impact to the Company on adoption of the Revenue ASUs relates to variable consideration related to its collaboration agreement with Celgene Corporation ("Celgene") and the anticipated opt-in to certain clinical trials that are to be run by the Company, and funded by Celgene. Under Topic 605, even though the Company believed it was probable that the performance obligation related to the variable consideration would be satisfied as of December 31, 2017, the variable consideration was not realizable because formal notice had not been received. Upon its adoption of the Revenue ASUs, the Company determined it was probable that Celgene would opt-in to the clinical trials as of December 31, 2017 such that the variable consideration was not constrained, and therefore, the related revenue would have been recognized. In March 2018, the Company obtained formal notice of opt-in by Celgene.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the changes made to the Company’s consolidated January 1, 2018 balance sheet for the adoption of ASU 2014-9 resulted in an increase of $16,307 to both unbilled receivables and the opening balance of accumulated deficit. Please refer to the “Adoption of New Accounting Standards” section below for a tabular presentation of the impact. In October 2016, the FASB issued ASU No. 2016-16, Income Taxes (Topic 740): Intra-Entity Transfers of Assets Other Than Inventory , which requires the recognition of the income tax consequences of an intra-entity transfer of an asset, other than inventory, when the transfer occurs. The Company adopted ASU 2016-16 during the first quarter of 2018 using the modified retrospective adoption method. In 2017, BeiGene (Hong Kong) Co., Ltd.'s ("BeiGene HK's") contribution of BeiGene (Shanghai) Co., Ltd. ("BeiGene Shanghai") to BeiGene Biologics (and subsequent receipt of a related government grant) resulted in tax expenses $28,588 , which were reflected as other non-current assets in the Company’s December 31, 2017 balance sheet. The related government subsidy of $9,990 , which was received in 2017, was reflected as other long-term liabilities in the Company’s December 31, 2017 balance sheet. The adoption of this accounting standard resulted in an adjustment to beginning accumulated deficit for both of these items. In addition, the Company has now established a deferred tax asset resulting from a previous transfer of intellectual property to one of its wholly-owned subsidiaries. This deferred tax asset is entirely offset by a corresponding valuation allowance and therefore did not result in a change to beginning accumulated deficit. Please refer to the “Adoption of New Accounting Standards” section below for a tabular presentation of the impact. In November 2016, the FASB issued ASU No. 2016-18, Statement of Cash Flows: Restricted Cash, which requires entities to present the aggregate changes in cash, cash equivalents, restricted cash and restricted cash equivalents in the statement of cash flows. As a result, the statement of cash flows will be required to present restricted cash and restricted cash equivalents as a part of the beginning and ending balances of cash and cash equivalents. The updated guidance became effective on January 1, 2018, and resulted in the presentation of restricted cash of $67,311 within the ending cash, cash equivalents, and restricted cash balance on the Company’s consolidated statement of cash flows. In January 2017, the FASB issued ASU No. 2017-1, Business Combinations: Clarifying the Definition of a Business. The new standard requires an entity to evaluate if substantially all the fair value of the gross assets acquired is concentrated in a single identifiable asset or a group of similar identifiable assets; if so, the set would not be considered a business. The new standard also requires a business to include at least one substantive process and narrows the definition of outputs. The new standard is effective for interim and annual periods beginning on January 1, 2018, and may be adopted earlier. The Company elected to early adopt the updated guidance as of January 1, 2017. The standard is applied prospectively to any transaction occurring on or after the adoption date. The Company evaluated the acquisition of 100% of the equity interests of Celgene Pharmaceutical (Shanghai) Co., Ltd. (“Celgene Shanghai”) under the new guidance, and determined that the transaction represents a business combination, as disclosed further in Note 4. In January 2017, the FASB issued ASU No. 2017-4, Intangibles – Goodwill and Other: Simplifying the Test for Goodwill Impairment. This ASU simplifies the test for goodwill impairment by removing Step 2 from the goodwill impairment test. Companies will now perform the goodwill impairment test by comparing the fair value of a reporting unit with its carrying amount, recognizing an impairment charge for the amount by which the carrying amount exceeds the reporting unit’s fair value not to exceed the total amount of goodwill allocated to that reporting unit. An entity still has the option to perform the qualitative assessment for a reporting unit to determine if the quantitative impairment test is necessary. The amendments in this update are effective for goodwill impairment tests in fiscal years beginning after December 15, 2019, with early adoption permitted for goodwill impairment tests performed after January 1, 2017. The Company elected to early adopt this ASU, and there was no material impact to the Company’s consolidated financial statements. In May 2017, the FASB issued ASU No. 2017-9, Compensation – Stock Compensation: Scope of Modification Accounting . This standard provides clarity and reduces both (1) diversity in practice and (2) cost and complexity when applying the guidance in Topic 718, Compensation-Stock Compensation, to a change to the terms or conditions of a share-based payment award. The updated guidance became effective on January 1, 2018, and there was no material impact to the Company’s consolidated financial statements. In June 2018, the FASB issued ASU 2018-7, Compensation—Stock Compensation (Topic 718): Improvements to Nonemployee Share-Based Payment Accounting. This update expands the scope of Topic 718 to include share-based payment transactions for acquiring goods and services from nonemployees. This update also specifies that Topic 718 applies to all share-based payment transactions in which a grantor acquires goods or services to be used or consumed in a grantor’s own operations by issuing share-based payment awards. This update is effective in fiscal years, including interim periods, beginning after December 15, 2018. Early adoption is permitted, but no earlier than an entity’s adoption date of Topic 606. The Company elected to early adopt this ASU during the quarter ended September 30, 2018, and there was no material impact to the Company's consolidated financial statements. Impact of adopted accounting standards The cumulative effect of changes made to the Company’s consolidated January 1, 2018 balance sheet for the adoption of the revenue ASUs and ASU 2016-16 were as follows: Balance at Adjustments Adjustments Balance at December 31, Due to Due to January 1, 2017 Revenue ASUs ASU 2016-16 2018 $ $ $ $ Assets: Unbilled receivable — 16,307 — 16,307 Other non-current assets 42,915 — (28,588 ) 14,327 Liabilities: Other long-term liabilities 31,959 — (9,990 ) 21,969 Equity: Accumulated other comprehensive loss (480 ) — 263 (217 ) Accumulated deficit (330,517 ) 16,307 (19,236 ) (333,446 ) Noncontrolling interest 14,422 — 375 14,797 New accounting standards which have not yet been adopted In February 2016, the FASB issued ASU No. 2016-2, Leases . Subsequently, the FASB issued ASU 2018-10, Codification Improvements to Topic 842, Leases , which clarifies certain aspect of the guidance issued in ASU 2016-2; and ASU 2018-11, Leases (Topic 842): Targeted Improvements , which provides an additional transition method and a practical expedient for separating components of a contract for lessors (collectively, the "Lease ASUs"). The Lease ASUs require lessees to recognize assets and liabilities related to lease arrangements longer than 12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recognition, measurement, and presentation of expenses and cash flows arising from a lease by a lessee have not significantly changed from previous GAAP. The Company is currently evaluating the financial statement impact of adoption. As of September 30, 2018, the Company had non-cancellable operating lease commitments of $32,311 . The Company is in the process of evaluating its leasing arrangements to determine what extent these contractual commitments will affect the recognition of the related right-of-use assets and liabilities for future lease payments in the consolidated balance sheet. Some of the commitments under short term leases may be exempted from the recognition of relevant assets or liabilities under the Lease ASUs. The Company does not expect that the adoption of the Lease ASUs will result in significant impact on the operating performance, cash flows and net assets of the Group, but does expect that a certain portion of these operating lease commitments will be required to be recognized on the balance sheet as right-of-use assets and lease liabilities under the Lease ASUs. In February 2018, the FASB issued ASU 2018-2, Income Statement—Reporting Comprehensive Income (Topic 220): Reclassification of Certain Tax Effects from Accumulated Other Comprehensive Income . This update allows companies the option to reclassify to retained earnings the tax effects related to items in accumulated other comprehensive income (loss) as a result of the Tax Cuts and Jobs Act that was enacted in the United States on December 22, 2017. This update is effective in fiscal years, including interim periods, beginning after December 15, 2018, and early adoption is permitted. This guidance should be applied either in the period of adoption or retrospectively to each period in which the effects of the change in the U.S. federal income tax rate in the Tax Cuts and Jobs Act is recognized. The Company does not expect this guidance to have a material impact on the Company’s consolidated financial statements. In August 2018, the FASB issued ASU 2018-13, Fair Value Measurement (Topic 820): Disclosure Framework- Changes to the Disclosure Requirements for Fair Value Measurement . The update eliminates, modifies, and adds certain disclosure requirements for fair value measurements. This update is effective in fiscal years, including interim periods, beginning after December 15, 2019, and early adoption is permitted. The added disclosure requirements and the modified disclosure on the narrative description of measurement uncertainty should be applied prospectively for only the most recent interim or annual period presented. All other changes to disclosure requirements in this update should be applied retrospectively to all periods presented upon their effective date. The Company is currently evaluating the impact on its financial statements of adopting this guidance. In August 2018, the FASB issued ASU 2018-15, Intangibles-Goodwill and Other-Internal-Use Software (Subtopic 350-40): Customer's Accounting for Implementation Costs Incurred in a Cloud Computing Arrangement That Is a Service Contract . This update requires a customer in a cloud computing arrangement that is a service contract to follow the internal-use software guidance in ASC 350-40 to determine which implementation costs to defer and recognize as an asset. This update is effective in fiscal years, including interim periods, beginning after December 15, 2019, and early adoption is permitted. This guidance should be applied either retrospectively or prospectively to all implementation costs incurred after the date of adoption. The Company is currently evaluating the impact on its financial statements of adopting this guidance. Significant accounting policies For a more complete discussion of the Company’s significant accounting policies and other information, the consolidated financial statements and notes thereto should be read in conjunction with the consolidated financial statements included in the Company’s Annual Report for the year ended December 31, 2017 . Acquired in-process research and development expense The Company has acquired rights to develop and commercialize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GAAP, the drug has not achieved regulatory approval for marketing and, absent obtaining such approval, has no established alternative future use. Milestone payments made to third parties subsequent to regulatory approval are capitalized as intangible assets and amortized over the estimated remaining useful life of the related product. Royalties owed on sales of the products licensed pursuant to the agreements are expensed in the period the related revenues are recognized. Except for the changes to the Company’s significant accounting policies related to the adoption of the Revenue ASUs and ASU 2016-16, and the accounting for the acquisition of in-process research and development expense, there have been no other material changes to the Company’s significant accounting policies as of and for the three and nine months ended September 30, 2018 , as compared to the significant accounting policies described in the Annual Report.</t>
  </si>
  <si>
    <t>Fair Value Measurements</t>
  </si>
  <si>
    <t>Fair Value Disclosures [Abstract]</t>
  </si>
  <si>
    <t>Fair Value Measurements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Observable inputs that reflect quoted prices (unadjusted) for identical assets or liabilities in active markets. Level 2 – Observable inputs other than Level 1 prices such as quoted prices for similar assets or liabilities; quoted prices in market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hat are supported by little or no market activity and that are significant to the fair value of the asset or liability. The Company considers an active market to be one in which transactions for the asset or liability occur with sufficient frequency and volume to provide pricing information on an ongoing basis, and considers an inactive market to be one in which there are infrequent or few transactions for the asset or liability, the prices are not current, or price quotations vary substantially either over time or among market makers. The following tables present the Company’s financial assets and liabilities measured and recorded at fair value on a recurring basis using the above input categories as of September 30, 2018 and December 31, 2017 : Quoted Price in Active Significant Market for Other Significant Identical Observable Unobservable Assets Inputs Inputs As of September 30, 2018 (Level 1) (Level 2) (Level 3) $ $ $ Short-term investments (Note 5): U.S. treasury securities 1,372,627 — — U.S. agency securities 17,649 — — Cash equivalents U.S. treasury securities 159,737 — — Money market funds 111,726 — — Total 1,661,739 — — Quoted Price in Active Significant Market for Other Significant Identical Observable Unobservable Assets Inputs Inputs As of December 31, 2017 (Level 1) (Level 2) (Level 3) $ $ $ Short-term investments (Note 5): U.S. treasury securities 561,327 — — U.S. agency securities 17,663 — — Time deposits 18,924 — — Cash equivalents Money market funds 44,730 — — Total 642,644 — — The Company had no liabilities measured and recorded at fair value on a recurring basis as of September 30, 2018 or December 31, 2017 .</t>
  </si>
  <si>
    <t>Research and Development Collaborative Arrangements</t>
  </si>
  <si>
    <t>Research and Development [Abstract]</t>
  </si>
  <si>
    <t>Research and Development Collaborative Arrangements Celgene and Celgene Switzerland On July 5, 2017, the Company entered into a license agreement with Celgene Switzerland pursuant to which the Company granted to the Celgene parties an exclusive right to develop and commercialize the Company’s investigational PD-1 inhibitor, tislelizumab (BGB-A317), in all fields of treatment, other than hematology, in the United States, Europe, Japan and the rest of world other than Asia (the “PD-1 License Agreement”). In connection with the closing of the transactions on August 31, 2017, the Company, Celgene and Celgene Switzerland amended and restated the PD-1 License Agreement (the “A&amp;R PD-1 License Agreement”) to, among other things, clarify the parties’ responsibilities relating to the conducting and funding of certain global registration clinical trials and clarify the scope of the regulatory materials transferred by BeiGene to Celgene. Under the terms of the A&amp;R PD-1 License Agreement, Celgene agreed to pay the Company $263,000 in upfront non-refundable fees, of which $92,050 was paid in the third quarter of 2017 and the remaining $170,950 was paid in December 2017. In addition, subsequent to the completion of the research and development phase of the collaboration, the Company may be eligible to receive product development milestone payments based on the successful achievement of development and regulatory goals, commercial milestone payments based on the successful achievement of commercialization goals, and royalty payments based on a predetermined percentage of Celgene and Celgene Switzerland’s aggregate annual net sales of all products in their territory for a period not to exceed the latest of the expiration of the last valid patent claim, the expiration of regulatory exclusivity or 12 years from the date of the first commercial sale on a product-by-product and country-by-country basis. The Company allocated $13,000 of upfront fees to the fair value of assets related to the Company’s acquisition of Celgene Shanghai, a wholly-owned subsidiary of Celgene Holdings East Corporation established under the laws of China, which was completed contemporaneously with the A&amp;R PD-1 License Agreement. In addition to the exclusive right to develop and commercialize tislelizumab, the terms of the A&amp;R PD-1 License Agreement provide Celgene with the right to collaborate with the Company on the development of tislelizumab for specified indications, including required participation on a joint development committee and a joint steering committee as well as a joint commercialization committee upon achievement of commercialization. The joint development and joint steering committees are formed by an equal number of representatives from the Company and Celgene and are responsible for reviewing and approving the development plan and budget for the development of tislelizumab for clinical studies associated with specified indications. Celgene will reimburse the Company for certain research and development costs based on external cost, plus agreed upon markup for the development of tislelizumab related to the clinical trials that Celgene opts into, as outlined in the development plan. The following table summarizes total collaboration revenue recognized for the three and nine months ended September 30, 2018 and 2017 : Three Months Ended Nine Months Ended September 30, September 30, 2018 2017 2018 2017 $ $ $ $ License revenue — 211,391 — 211,391 Reimbursement of research and development costs 13,521 — 39,251 — Research and development service revenue 2,234 — 7,176 — Total 15,755 211,391 46,427 211,391 For the three and nine months ended September 30, 2018 , the Company recognized collaboration revenue of $15,755 and $46,427 , respectively. The Company recognized $13,521 and $39,251 of research and development reimbursement revenue for the three and nine months ended September 30, 2018 for the trials that Celgene has opted into. In addition, $16,307 of reimbursement that was billed to Celgene was included as an adjustment to beginning accumulated deficit. The research and development services revenue for the three and nine months ended September 30, 2018 , primarily reflects the recognition of upfront consideration that was allocated to R&amp;D services at the time of the collaboration and is recognized from deferred revenue over the term of the respective clinical studies for the specified indications. In May 2018, the Company achieved the milestone related to its collaboration agreement with Merck KGaA for dosing patients in the first Phase 3 clinical trial of pamiparib in the PRC Territory, and the related $1,500 milestone payment was recognized as research and development services revenue for the nine months ended September 30, 2018 . For the three and nine months ended September 30, 2017 , the Company recognized $ 211,391 as license revenue within collaboration revenue.</t>
  </si>
  <si>
    <t>Business Combinations and Asset Acquisitions</t>
  </si>
  <si>
    <t>Business Combinations [Abstract]</t>
  </si>
  <si>
    <t>Business Combinations and Asset Acquisitions Celgene Shanghai On August 31, 2017, BeiGene HK acquired 100% of the equity interests of Celgene Shanghai, a wholly-owned subsidiary of Celgene Holdings East Corporation established under the laws of the People's Republic of China ("PRC"), for total consideration of $28,138 . BeiGene HK made an initial cash payment of $4,532 , and issued non-cash consideration of $23,606 , related to the discount on ordinary shares issued to Celgene, pursuant to the Share Subscription Agreement dated July 5, 2017 by and between the Company and Celgene Switzerland (the “Share Subscription Agreement”). See Note 20 for further description of the Share Subscription Agreement. The acquisition has been accounted for as a business combination using the acquisition method of accounting. Assets acquired and liabilities assumed were recorded at their fair values as of the acquisition date. The excess of the purchase price over the assets acquired and liabilities assumed was recorded as goodwill. The fair values of goodwill, intangible assets and other net assets were $109 , $7,500 and $20,529 , respectively. BeiGene Pharmaceuticals (Guangzhou) Co., Ltd. On September 21, 2018, BeiGene (Guangzhou) Co., Ltd. ("BeiGene Guangzhou") acquired 100% of the equity interests of Baiji Shenzhou (Guangzhou) Pharmaceuticals Co., Ltd. (formerly known as Huajian Pharmaceuticals Co., Ltd.), which subsequently changed its name to BeiGene Pharmaceuticals (Guangzhou) Co., Ltd., a pharmaceutical distribution company, for total cash consideration of $612 . The acquisition was concentrated in a single identifiable asset, a drug distribution license, and thus, for accounting purposes, the Company has concluded that the acquisition does not meet the accounting definition of a business combination. The entire purchase price was allocated to the drug distribution license, resulting in a $ 612 intangible asset for the license.</t>
  </si>
  <si>
    <t>Restricted Cash and Short-term Investments</t>
  </si>
  <si>
    <t>Investments, Debt and Equity Securities [Abstract]</t>
  </si>
  <si>
    <t>Restricted Cash and Short-term Investments The Company’s restricted cash balance of $67,311 as of September 30, 2018 consisted of BeiGene Guangzhou Biologics Manufacturing Co., Ltd.'s ("BeiGene Guangzhou Factory's") secured deposits held in designated bank accounts for issuance of letter of credit and import duty tax, funds held in escrow for the purchase of Beijing Innerway Bio-tech Co., Ltd. (Note 24), and restricted cash deposits as security for the long-term bank loan (Note 13). Short-term investments as of September 30, 2018 consisted of the following available-for-sale debt securities: Gross Gross Fair Value Amortized Unrealized Unrealized (Net Carrying Cost Gains Losses Amount) $ $ $ $ U.S. treasury securities 1,371,619 1,338 330 1,372,627 U.S. agency securities 17,612 37 — 17,649 Total 1,389,231 1,375 330 1,390,276 Short-term investments as of December 31, 2017 consisted of the following available-for-sale debt securities and time deposits: Gross Gross Fair Value Amortized Unrealized Unrealized (Net Carrying Cost Gains Losses Amount) $ $ $ $ U.S. treasury securities 561,733 — 406 561,327 U.S. agency securities 17,651 12 — 17,663 Time deposits 18,924 — — 18,924 Total 598,308 12 406 597,914 Contractual maturities of all debt securities as of September 30, 2018 were within one year. The Company does not consider the investment in U.S. treasury securities or U.S. agency securities to be other-than-temporarily impaired at September 30, 2018 .</t>
  </si>
  <si>
    <t>Inventory Disclosure [Abstract]</t>
  </si>
  <si>
    <t>Inventories The Company’s inventory balance of $19,699 and $10,930 as of September 30, 2018 and December 31, 2017 , consisted entirely of finished goods product purchased from Celgene for distribution in the PRC.</t>
  </si>
  <si>
    <t>Property and Equipment</t>
  </si>
  <si>
    <t>Property, Plant and Equipment [Abstract]</t>
  </si>
  <si>
    <t>Property and Equipment Property and equipment consisted of the following: As of September 30, December 31, 2018 2017 $ $ Laboratory equipment 18,124 15,596 Leasehold improvements 17,084 15,298 Manufacturing equipment 15,428 15,737 Office equipment 2,054 1,597 Electronic equipment 1,274 1,244 Computer software 1,313 598 Construction in progress 74,777 26,125 Property and equipment, at cost 130,054 76,195 Less accumulated depreciation (18,792 ) (13,627 ) Property and equipment, net 111,262 62,568 As of September 30, 2018 and December 31, 2017 , construction in progress of $74,777 and $26,125 primarily related to the buildout of the Guangzhou manufacturing facility. Depreciation expense for the three and nine months ended September 30, 2018 was $2,207 and $6,290 , respectively. Depreciation expense for the three and nine months ended September 30, 2017 was $1,237 and $2,641 , respectively.</t>
  </si>
  <si>
    <t>Manufacturing Facility in Guangzhou</t>
  </si>
  <si>
    <t>Equity Method Investments and Joint Ventures [Abstract]</t>
  </si>
  <si>
    <t>Manufacturing Facility in Guangzhou On March 7, 2017, BeiGene (Hong Kong) Co., Ltd. ("BeiGene HK") and Guangzhou GET Technology Development Co., Ltd. (“GET”), entered into a definitive agreement to establish a commercial scale biologics manufacturing facility in Guangzhou, Guangdong Province, PRC. BeiGene HK and GET entered into an Equity Joint Venture Contract (the “JV Agreement”). Under the terms of the JV Agreement, BeiGene HK agreed to make an initial cash capital contribution of RMB 200,000 and a subsequent contribution of certain rights to one or more biologics assets in exchange for a 95% equity interest in BeiGene Biologics. GET agreed to provide a cash capital contribution of RMB 100,000 to BeiGene Biologics, representing a 5% equity interest in BeiGene Biologics. In addition, BeiGene Biologics entered into a contract with GET, under which GET agreed to provide a RMB 900,000 loan (the “Shareholder Loan”) to BeiGene Biologics (see Note 14). BeiGene Biologics is working to establish a biologics manufacturing facility in Guangzhou, through a wholly-owned subsidiary, the BeiGene Guangzhou Factory, to manufacture biologics for the Company and its subsidiaries. On April 11, 2017, BeiGene HK, GET and BeiGene Biologics amended the JV agreement and the capital contribution agreement, among other things, to adjust the capital contribution schedules and adjust the initial term of the governing bodies and a certain management position. On April 13, 2017 and May 4, 2017, BeiGene HK made cash capital contributions of RMB 137,830 and RMB 2,415 , respectively, into BeiGene Biologics. The remainder of the cash capital contribution from BeiGene HK to BeiGene Biologics will be paid by April 10, 2020. On April 14, 2017, GET made cash capital contributions of RMB 100,000 into BeiGene Biologics. On April 14, 2017, BeiGene Biologics drew down the Shareholder Loan of RMB 900,000 from GET (as further described in Note 14). In the fourth quarter of 2017, BeiGene HK and BeiGene Biologics entered into an Equity Transfer Agreement to transfer 100% of the equity interest of BeiGene Shanghai into BeiGene Biologics. The transfer consideration for the purchased interests under this Equity Transfer Agreement is the fair value of the 100% equity of BeiGene Shanghai appraised by a qualified Chinese valuation firm under the laws of PRC. Upon the transfer of equity in BeiGene Shanghai, BeiGene HK’s equity interest in BeiGene Shanghai became 95% . On April 4, 2018, BeiGene Guangzhou Factory entered into a nine -year loan agreement with China Construction Bank to borrow a RMB denominated loan of $84,450 (RMB 580,000 ) at a floating interest rate benchmarking RMB loans interest rate of financial institutions in PRC. As of September 30, 2018 , the Company has drawn down the loan of $40,770 , as further described in Note 13. As of September 30, 2018 , the Company and GET held 95% and 5% equity interests in BeiGene Biologics, respectively. As of September 30, 2018 , the Company's cash, cash equivalents and restricted cash included $143,159 held by BeiGene Biologics to be used to build the commercial scale biologics facility and to fund research and development of the Company's biologics drug candidates in China.</t>
  </si>
  <si>
    <t>Land Use Right</t>
  </si>
  <si>
    <t>Land Use Rights Disclosure [Abstract]</t>
  </si>
  <si>
    <t>Land Use Right The land use right represents the land acquired for the purpose of constructing and operating the biologics manufacturing facility in Guangzhou. In 2017, the Company acquired the land use right from the local Bureau of Land and Resources in Guangzhou. The land use right is amortized over the total term of the right, which is 50 years . The land use right asset as of September 30, 2018 and December 31, 2017 is summarized as follows: As of September 30, December 31, 2018 2017 $ $ Land use right, cost 11,969 12,633 Accumulated amortization (340 ) (168 ) Land use right, net 11,629 12,465 Amortization expense of the land use right for the three and nine months ended September 30, 2018 was $50 and $172 , respectively. Amortization expense of the land use right for the three and nine months ended September 30, 2017 was $ 103 and $ 103 , respectively. As of September 30, 2018 , expected amortization expense for the land use right was approximately $60 for the remainder of 2018 , $239 in 2019 , $239 in 2020 , $239 in 2021 , $239 in 2022 and $10,613 in 2023 and thereafter.</t>
  </si>
  <si>
    <t>Intangible Assets</t>
  </si>
  <si>
    <t>Goodwill and Intangible Assets Disclosure [Abstract]</t>
  </si>
  <si>
    <t>Intangible Assets Intangible assets outstanding as of September 30, 2018 and December 31, 2017 are summarized as follows: As of September 30, 2018 December 31, 2017 Gross Gross carrying Accumulated Intangible carrying Accumulated Intangible amount amortization assets, net amount amortization assets, net $ $ $ $ $ $ Finite-lived intangible assets: Product distribution rights 7,500 (813 ) 6,687 7,500 (250 ) 7,250 Trading license 612 — 612 — — — Total finite-lived intangible assets 8,112 (813 ) 7,299 7,500 (250 ) 7,250 Product distribution rights consist of distribution rights in China for the approved cancer therapies licensed from Celgene, ABRAXANE ® , REVLIMID ® , and VIDAZA ® , and its investigational agent CC-122 acquired as part of the Celgene transaction. The Company is amortizing the product distribution rights over a period of 10 years . The trading license represents the Guangzhou drug distribution license acquired on September 21, 2018. The Company is amortizing the trading license over the remainder of the license term through February 2020. Amortization expense for the three and nine months ended September 30, 2018 was $188 and $563 , respectively. Amortization expense for the three and nine months ended September 30, 2017 was $ 63 and $ 63 , respectively. As of September 30, 2018 , expected amortization expense for the unamortized finite-lived intangible assets is approximately $296 for the remainder of 2018 , $1,182 in 2019 , $822 in 2020 , $750 in 2021 , $750 in 2022 , and $3,499 in 2023 and thereafter.</t>
  </si>
  <si>
    <t>Income Taxes</t>
  </si>
  <si>
    <t>Income Tax Disclosure [Abstract]</t>
  </si>
  <si>
    <t>Income Taxes The income tax benefit was $472 and $7,252 , respectively, for the three and nine months ended September 30, 2018 . The income tax benefit was $3,061 and $2,680 , respectively, for the three and nine months ended September 30, 2017 . The income tax benefit for the three and nine months ended September 30, 2018 was primarily attributable to the discrete tax benefit on employee share option exercises and generation of research and development tax credits and orphan drug credit for the U.S. operating subsidiary that offset tax on profit attributable to the U.S. and certain subsidiaries in China. The income tax benefit for the three and nine months ended September 30, 2017 was primarily attributable to the generation of research and development tax credits and the orphan drug credit in the United States. On a quarterly basis, the Company evaluates the realizability of deferred tax assets by jurisdiction and assesses the need for a valuation allowance. In assessing the realizability of deferred tax assets, the Company considers historical profitability, evaluation of scheduled reversals of deferred tax liabilities, projected future taxable income and tax-planning strategies. Valuation allowances have been provided on deferred tax assets where, based on all available evidence, it was considered more likely than not that some portion or all of the recorded deferred tax assets will not be realized in future periods. After consideration of all positive and negative evidence, the Company believes that as of September 30, 2018 , it is more likely than not the deferred tax assets will not be realized for the Company’s subsidiaries in Australia and Switzerland, as well as certain subsidiaries in China. In addition, as of September 30, 2018 , the Company maintained a valuation allowance for certain deferred tax assets in the U.S. primarily related to state tax credit carryforwards, due to the uncertainty regarding their realization. As of September 30, 2018 , the Company had gross unrecognized tax benefits of $1,904 . The Company does not anticipate that the amount of existing unrecognized tax benefits will significantly change within the next 12 months. The Company’s reserve for uncertain tax positions increased by $352 and $985 , respectively, for the three and nine months ended September 30, 2018 due to additions related to U.S. federal and state tax credits and incentives. The Company has elected to record interest and penalties related to income taxes as a component of income tax expense. As of September 30, 2018 and December 31, 2017 , the Company's accrued interest and penalties, where applicable, related to uncertain tax positions were not material. The Company conducts business in a number of tax jurisdictions and, as such, are required to file income tax returns in multiple jurisdictions globally. As of September 30, 2018 , China tax matters are open to examination for the years 2013 through 2018 and U.S. federal tax matters are open to examination for years 2015 through 2018 . Various U.S. states and other non-US tax jurisdictions in which the Company files tax returns remain open to examination for 2010 through 2018 .</t>
  </si>
  <si>
    <t>Supplemental Balance Sheet Information</t>
  </si>
  <si>
    <t>Balance Sheet Related Disclosures [Abstract]</t>
  </si>
  <si>
    <t>Supplemental Balance Sheet Information Prepaid expenses and other current assets consist of the following: As of September 30, December 31, 2018 2017 $ $ Prepaid research and development costs 42,932 21,156 Prepaid taxes 16,720 9,894 Interest receivable 2,791 1,557 Other 7,482 3,016 Total 69,925 35,623 Other non-current assets consist of the following: As of September 30, December 31, 2018 2017 $ $ Prepayment of property and equipment 11,003 12,867 Prepayment of assets acquisition 7,946 — Tax on intra-entity contribution of subsidiary — 28,588 Prepaid VAT 7,955 — Rental deposits and other 2,004 1,460 Total 28,908 42,915 Accrued expenses and other payables consist of the following: As of September 30, December 31, 2018 2017 $ $ Compensation related 20,899 17,051 External research and development activities related 33,739 18,721 Sales rebates and returns related 4,076 3,997 Professional fees and other 17,168 9,829 Total 75,882 49,598 Other long-term liabilities consist of the following: As of September 30, December 31, 2018 2017 $ $ Deferred government grant income 34,252 31,804 Other 627 155 Total 34,879 31,959</t>
  </si>
  <si>
    <t>Long-term Bank Loans</t>
  </si>
  <si>
    <t>Debt Disclosure [Abstract]</t>
  </si>
  <si>
    <t>Long-term Bank Loans On September 2, 2015, BeiGene (Suzhou) Co., Ltd. ("BeiGene (Suzhou)") entered into a loan agreement with Suzhou Industrial Park Biotech Development Co., Ltd. and China Construction Bank to borrow $17,472 (RMB 120,000 ) at a 7% fixed annual interest rate. The loan is secured by BeiGene (Suzhou)’s equipment with a net carrying amount of $18,186 and the Company’s rights to a PRC patent on a drug candidate. In September 2018, the Company repaid the first tranche of $8,736 . The remaining loan principal amount outstanding as of September 30, 2018 of $8,736 is repayable on September 30, 2019. On April 4, 2018, BeiGene Guangzhou Factory entered into a nine -year loan agreement with China Construction Bank to borrow a RMB denominated loan of $84,450 (RMB 580,000 ) at a floating interest rate benchmarking RMB loans interest rate of financial institutions in PRC. The loan is secured by BeiGene Guangzhou Factory’s land use right. Interest expense will be paid quarterly until the loan is fully settled. As of September 30, 2018 , the Company has drawn down $40,770 of this loan. The loan interest rate was 4.9% for the nine months ended September 30, 2018 , and the maturity dates range from 2021 to 2027. As of September 30, 2018 , the Company has unused long-term credit availability amounting to $43,680 , attributed to the remaining credit available under the Guangzhou Factory loan. The Company plans to draw down the entire available amount before December 31, 2019. Interest expense recognized for the three and nine months ended September 30, 2018 was $830 and $1,582 , respectively, among which, $156 and $156 was capitalized, respectively.</t>
  </si>
  <si>
    <t>Shareholder Loan</t>
  </si>
  <si>
    <t>Related Party Transactions [Abstract]</t>
  </si>
  <si>
    <t>Shareholder Loan On March 7, 2017, BeiGene Biologics entered into the Shareholder Loan Contract with GET, pursuant to which GET agreed to provide a shareholder loan of RMB 900,000 to BeiGene Biologics. The Shareholder Loan has a conversion feature, settled in a variable number of shares of common stock upon conversion (the “debt-to-equity conversion”). On April 14, 2017, BeiGene Biologics drew down the entire Shareholder Loan of RMB 900,000 from GET. Key features of the Shareholder Loan The Shareholder Loan bears interest at a fixed rate of 8% per annum and compounding interest shall not apply. No accrued interest is due and payable prior to the repayment of the principal or the debt-to-equity conversion. The term of the Shareholder Loan is 72 months , commencing from the actual drawdown date of April 14, 2017 and ending on April 13, 2023, unless converted earlier. The Shareholder Loan can only be used for BeiGene Biologics, including the construction and operation of the biologics manufacturing facility and research and development and clinical trials to be carried out by BeiGene Biologics. If BeiGene Biologics does not use the Shareholder Loan proceeds for the specified purposes, GET may be entitled to certain liquidated damages. In the event of an early termination of the JV Agreement, the Shareholder Loan will become due and payable at the time of termination of the JV Agreement. The Shareholder Loan may be repaid or converted, either partially or in full, to an additional mid-single digit percentage equity interest in BeiGene Biologics prior to its maturity date, pursuant to the terms of the JV Agreement. BeiGene Biologics has the right to make early repayment at any time; provided, however, that if repayment is to occur before the debt-to-equity conversion it would require written approval of both BeiGene Biologics and GET. Upon conversion of the shareholder loan, GET will receive an additional equity interest in BeiGene Biologics, which will be based on the formula outlined in the JV Agreement. Accounting for the Shareholder Loan The Shareholder Loan is classified as a long-term liability and initially measured at the principal of RMB 900,000 . Interest will be accrued based on the interest rate of 8% per annum. As the Shareholder Loan may be share-settled by a number of shares with a fair value equal to a fixed settlement amount, the settlement is not viewed as a conversion feature, but as a redemption feature because the settlement amount does not vary with the share price. This in-substance redemption feature does not require bifurcation because it is clearly and closely related to the debt host that does not involve a substantial premium or discount. Since there is no conversion feature embedded in the Shareholder Loan, no beneficial conversion feature was recorded. There are no other embedded derivatives that are required to be bifurcated. The portion of interest accrued on the Shareholder Loan related to borrowings used to construct the BeiGene factory in Guangzhou is being capitalized in accordance with ASC 835-20, Interest – Capitalization of Interest. For the three and nine months ended September 30, 2018 , total interest expense generated from the Shareholder Loan was $2,661 and $8,270 , respectively, among which, $768 and $2,336 was capitalized, respectively.</t>
  </si>
  <si>
    <t>Product Revenue</t>
  </si>
  <si>
    <t>Revenue from Contract with Customer [Abstract]</t>
  </si>
  <si>
    <t>Product Revenue The Company’s product sales are derived from the sale of ABRAXANE ® , REVLIMID ® , and VIDAZA ® in China under a distribution license from Celgene. The table below presents the Company’s net product sales for the three and nine months ended September 30, 2018 and 2017 . Three Months Ended Nine Months Ended September 30, September 30, 2018 2017 2018 2017 $ $ $ $ Product revenue – gross 41,838 10,521 96,993 10,521 Less: Rebates and sales returns (3,391 ) (1,699 ) (3,870 ) (1,699 ) Product revenue – net 38,447 8,822 93,123 8,822 The following table presents the rollforward of accrued sales rebates and returns for the nine months ended September 30, 2018 : Sales Rebates and Returns $ Balance as of December 31, 2017 3,997 Accrual 3,870 Payments (3,791 ) Balance as of September 30, 2018 4,076</t>
  </si>
  <si>
    <t>Net (Loss) Income Per Share</t>
  </si>
  <si>
    <t>Earnings Per Share [Abstract]</t>
  </si>
  <si>
    <t>Net (Loss) Income Per Share Net (loss) income per share was calculated as follows: Three Months Ended Nine Months Ended September 30, September 30, 2018 2017 2018 2017 $ $ $ $ Basic net (loss) income per share Numerator: Net (loss) income attributable to BeiGene, Ltd. (144,031) 117,386 (405,514) 6,218 Denominator: Weighted average shares outstanding 739,789,269 547,546,656 703,482,491 527,329,985 Basic net (loss) income per share (0.19 ) 0.21 (0.58 ) 0.01 Diluted net (loss) income per share Numerator: Net (loss) income attributable to BeiGene, Ltd. (144,031 ) 117,386 (405,514 ) 6,218 Denominator: Number of shares used in basic computation 739,789,269 547,546,656 703,482,491 527,329,985 Weighted average effect of dilutive shares: Employee share options and restricted share units — 51,838,863 — 32,802,202 Non-employee share options — 1,227,161 — 1,105,631 Number of shares used in per share computation 739,789,269 600,612,680 703,482,491 561,237,818 Diluted net (loss) income per share (0.19 ) 0.20 (0.58 ) 0.01 The effects of all share options, restricted shares and restricted share units were excluded from the calculation of diluted earnings per share, as their effect would have been anti-dilutive during the three and nine months ended September 30, 2018 . For the three and nine months ended September 30, 2017 , the basic net income per share was computed using the weighted-average number of ordinary shares outstanding during the period. Diluted net income per share was computed using the weighted-average number of ordinary shares and the effect of potentially dilutive shares outstanding during the periods. Potentially dilutive shares consist of share options and restricted share units. The dilutive effect of outstanding share options and restricted share units is reflected in diluted net income per share by application of the treasury stock method.</t>
  </si>
  <si>
    <t>Share-Based Compensation Expense</t>
  </si>
  <si>
    <t>Disclosure of Compensation Related Costs, Share-based Payments [Abstract]</t>
  </si>
  <si>
    <t>Share-Based Compensation Expense 2016 Share Option and Incentive Plan On January 14, 2016, in connection with the Company's IPO on the NASDAQ Global Select Market, the board of directors and shareholders of the Company approved the 2016 Share Option and Incentive Plan (the “2016 Plan”), which became effective on February 2, 2016. The Company initially reserved 65,029,595 ordinary shares for the issuance of awards under the 2016 Plan, plus any shares available under the 2011 Option Plan (the “2011 Plan”), and not subject to any outstanding options as of the effective date of the 2016 Plan, along with underlying share awards under the 2011 Plan that are cancelled or forfeited without issuance of ordinary shares. As of September 30, 2018, ordinary shares cancelled or forfeited under the 2011 Plan that were provided back to the 2016 Plan totaled 5,144,371 . The 2016 Plan provided for an annual increase in the shares available for issuance, to be added on the first day of each fiscal year, beginning on January 1, 2017 and continuing until the expiration of the 2016 Plan, equal to the lesser of (i) five percent ( 5% ) of the outstanding shares of the Company’s ordinary shares on the last day of the immediately preceding fiscal year or (ii) such number of shares determined by the Company’s board of directors or the compensation committee. On January 1, 2018, 29,603,616 ordinary shares were added to the 2016 Plan under this provision. In August 2018, in connection with the listing of the Company’s ordinary shares on the HKEx, the board of directors of the Company approved an amended and restated 2016 Plan to remove this “evergreen” provision and implement other changes required by the HKEx rules. The number of shares available for issuance under the 2016 Plan is subject to adjustment in the event of a share split, share dividend or other change in the Company’s capitalization. During the nine months ended September 30, 2018 , the Company granted options for 8,793,135 ordinary shares and restricted share units for 9,941,126 ordinary shares under the 2016 Plan. As of September 30, 2018 , options and restricted share units for ordinary shares outstanding under the 2016 Plan totaled 84,826,614 and 10,561,239 , respectively. 2018 Inducement Equity Plan On June 6, 2018, the board of directors of the Company approved the 2018 Inducement Equity Plan (the “2018 Plan”) and reserved 12,000,000 ordinary shares to be used exclusively for grants of awards to individuals that were not previously employees of the Company or its subsidiaries, as a material inducement to the individual’s entry into employment with the Company or its subsidiaries within the meaning of Rule 5635(c)(4) of the NASDAQ Listing Rules. The 2018 Plan was approved by the board of directors upon recommendation of the compensation committee, without shareholder approval pursuant to Rule 5635(c)(4) of the NASDAQ Listing Rules. The terms and conditions of the 2018 Plan, and the forms of award agreements to be used thereunder, are substantially similar to the 2016 Plan and the forms of award agreements thereunder. In August 2018, in connection with the listing of the Company’s ordinary shares on the HKEx, the board of directors of the Company approved an amended and restated 2018 Plan to implement changes required by the HKEx rules. During the nine months ended September 30, 2018 , the Company granted options for 79,404 ordinary shares and restricted share units for 1,888,055 ordinary shares under the 2018 Plan. As of September 30, 2018 , options and restricted share units for ordinary shares outstanding under the 2018 Plan totaled 79,404 and 1,866,462 , respectively. 2018 Employee Share Purchase Plan On June 6, 2018, the shareholders of the Company approved the 2018 Employee Share Purchase Plan (the “ESPP”). Initially, 3,500,000 ordinary shares of the Company were reserved for issuance under the ESPP. In August 2018, in connection with the listing of the Company’s ordinary shares on the HKEx, the board of directors of the Company approved an amended and restated ESPP to remove an “evergreen” share replenishment provision originally included in the plan and implement other changes required by the HKEx rules. The ESPP allows eligible employees to purchase the Company’s ordinary shares (including in the form of ADSs) at the end of each offering period, which will generally be six months, at a 15% discount to the market price of the Company’s ordinary shares or ADSs at the beginning or the end of each offering period, whichever is lower, using funds deducted from their payroll during the offering period. Eligible employees are able to authorize payroll deductions of up to 10% of their eligible earnings, subject to applicable limitations. The first offering under the ESPP began on September 1, 2018 and will end on February 28, 2019. As of September 30, 2018 , no shares have been issued under the ESPP. The following table summarizes total share-based compensation expense recognized for the three and nine months ended September 30, 2018 and 2017 : Three Months Ended Nine Months Ended September 30, September 30, 2018 2017 2018 2017 $ $ $ $ Research and development 15,523 10,382 38,297 19,660 Selling, general and administrative 9,609 2,945 22,872 6,741 Total 25,132 13,327 61,169 26,401</t>
  </si>
  <si>
    <t>Accumulated Other Comprehensive Income (Loss)</t>
  </si>
  <si>
    <t>Equity [Abstract]</t>
  </si>
  <si>
    <t>Accumulated Other Comprehensive Income (Loss) The movement of accumulated other comprehensive income (loss) was as follows: Unrealized Foreign Currency Losses on Translation Available-for-Sale Adjustments Securities Total $ $ $ Balance as of December 31, 2017 (85 ) (395 ) (480 ) Adjustment to opening balance of accumulated other comprehensive income 263 — 263 Balance as of January 1, 2018 178 (395 ) (217 ) Other comprehensive income before reclassifications (1,909 ) 2,224 315 Amounts reclassified from accumulated other comprehensive income — (822 ) (822 ) Net-current period other comprehensive income (1,909 ) 1,402 (507 ) Balance as of September 30, 2018 (1,731 ) 1,007 (724 )</t>
  </si>
  <si>
    <t>Noncontrolling Interest</t>
  </si>
  <si>
    <t>Noncontrolling Interest [Abstract]</t>
  </si>
  <si>
    <t>Noncontrolling Interest As of September 30, 2018 , the Company recognized a noncontrolling interest of $12,985 in the condensed consolidated balance sheet, representing the capital cash contribution by GET in BeiGene Biologics as of September 30, 2018 , offset by comprehensive losses attributable to GET’s noncontrolling interest in BeiGene Biologics. For the three and nine months ended September 30, 2018 , net losses of $461 and $1,809 attributable to the noncontrolling interest of BeiGene Biologics were recognized in the Company’s condensed consolidated statements of operations, based on GET’s 5% equity interest in BeiGene Biologics. Reconciliation for the equity attributable to noncontrolling interests for the nine months ended September 30, 2018 is as follows: BeiGene, Ltd. Noncontrolling Shareholders’ Equity Interest Total Equity $ $ $ Balance as of January 1, 2018 669,809 14,422 684,231 Net loss (405,514 ) (1,809 ) (407,323 ) Issuance of ordinary shares in follow-on offering, net of transaction costs 757,587 — 757,587 Issuance of ordinary shares in connection with HK IPO and global follow-on public offering, net of transaction costs 869,709 — 869,709 Share-based compensation 61,169 — 61,169 Exercise of options 20,859 — 20,859 Adjustment to opening balance of equity (2,666 ) 375 (2,291 ) Other comprehensive income, net of tax of nil: Foreign currency translation adjustments (1,909 ) (3 ) (1,912 ) Unrealized holding gain, net 1,402 — 1,402 Other comprehensive income, net of tax of nil (507 ) (3 ) (510 ) Balance as of September 30, 2018 1,970,446 12,985 1,983,431</t>
  </si>
  <si>
    <t>Shareholders’ Equity</t>
  </si>
  <si>
    <t>Shareholders’ Equity Follow-on public offerings On August 8, 2018, the Company completed an initial public offering of its ordinary shares on the Hong Kong Stock Exchange and a follow-on public offering under the Company's effective registration statement on Form S-3 at a price of $13.76 per ordinary share, or $178.90 per ADS. In this offering, the Company sold 65,600,000 ordinary shares. Net proceeds after deducting underwriting discounts and commissions and offering expenses were $869,709 . On January 22, 2018, the Company completed a follow-on public offering under the Company’s effective registration statement on Form S-3 at a price of $101.00 per ADS, or $7.77 per ordinary share. In this offering, the Company sold 7,425,750 ADSs representing 96,534,750 ordinary shares. Additionally, the underwriters exercised their option to purchase an additional 495,050 ADSs representing 6,435,650 ordinary shares from the Company. Net proceeds from this offering, including the underwriter option, after deducting the underwriting discounts and offering expenses were $757,587 . On August 16, 2017, the Company completed a follow-on public offering at a price of $71.00 per ADS, or $5.46 per ordinary share. In this offering, the Company sold 2,465,000 ADSs representing 32,045,000 ordinary shares. Additionally, the underwriters exercised their option to purchase an additional 369,750 ADSs representing 4,806,750 ordinary shares from the Company. Net proceeds from this offering, including the underwriter option, after deducting the underwriting discounts and offering expenses were $188,517 . Share Subscription Agreement On August 31, 2017, the Company sold 32,746,416 of its ordinary shares to Celgene Switzerland for an aggregate cash price of $150,000 , or $4.58 per ordinary share, or $59.55 per ADS, pursuant to the Share Subscription Agreement in connection with the entry into the A&amp;R PD-1 License Agreement. Proceeds from the issuance are recorded net of $72 of fees related to the share issuance. The offer and sale of the shares issued pursuant to the Share Subscription Agreement was made in a private placement in reliance upon the exemption from registration provided by Section 4(a)(2) of the Securities Act, for transactions by an issuer not involving a public offering, and/or Regulation D under the Securities Act.</t>
  </si>
  <si>
    <t>Restricted Net Assets</t>
  </si>
  <si>
    <t>Restricted Net Assets Disclosure [Abstract]</t>
  </si>
  <si>
    <t>Restricted Net Assets As a result of PRC laws and regulations, the Company’s PRC subsidiaries are restricted in their ability to transfer a portion of their net assets to the Company. As of September 30, 2018 and December 31, 2017 , amounts restricted were the net assets of the Company’s PRC subsidiaries, which amounted to $43,912 and $29,920 , respectively.</t>
  </si>
  <si>
    <t>Commitments and Contingencies</t>
  </si>
  <si>
    <t>Commitments and Contingencies Disclosure [Abstract]</t>
  </si>
  <si>
    <t>Commitments and Contingencies Operating lease commitments The Company leases office and manufacturing facilities under non-cancelable operating leases expiring on different dates in the United States, Switzerland and China. Payments under operating leases are expensed on a straight-line basis over the periods of their respective leases. There are no restrictions placed upon the Company by entering into these leases. Total expenses under these operating leases were $2,990 and $6,860 for the three and nine months ended September 30, 2018 , respectively. Total expenses under these operating leases were $1,065 and $2,486 for the three and nine months ended September 30, 2017 , respectively. Future minimum payments under non-cancelable operating leases consist of the following as of September 30, 2018 : $ Three months ending December 31, 2018 2,420 Year ending December 31, 2019 9,818 Year ending December 31, 2020 8,622 Year ending December 31, 2021 6,462 Year ending December 31, 2022 3,632 Year ending December 31, 2023 and thereafter 1,357 Total 32,311 Capital commitments The Company had capital commitments amounting to $55,983 for the acquisition of property, plant and equipment as of September 30, 2018 , which were mainly for BeiGene Guangzhou Factory’s manufacturing facility in Guangzhou, China.</t>
  </si>
  <si>
    <t>Segment and geographic information</t>
  </si>
  <si>
    <t>Segment Reporting [Abstract]</t>
  </si>
  <si>
    <t>Segment and geographic information The Company operates in one segment. Its chief operating decision maker is the Chief Executive Officer, who makes operating decisions, assesses performance and allocates resources on a consolidated basis. The Company’s long-lived assets are substantially located in the PRC. Net product revenues by geographic area are based upon the location of the customer, and net collaboration revenue is recorded in the jurisdiction from which the related income is expected to be sourced. Total net revenues by geographic areas are presented as follows: Three Months Ended Nine Months Ended September 30, September 30, 2018 2017 2018 2017 $ $ $ $ PRC 38,447 8,822 94,623 8,822 United States 10,241 137,404 29,203 137,404 Other 5,514 73,987 15,724 73,987 Total 54,202 220,213 139,550 220,213</t>
  </si>
  <si>
    <t>Subsequent Event</t>
  </si>
  <si>
    <t>Subsequent Events [Abstract]</t>
  </si>
  <si>
    <t>Subsequent event</t>
  </si>
  <si>
    <t>Subsequent Event On October 4, 2018, BeiGene HK completed the acquisition of 100% of the equity interest of Beijing Innerway Bio-tech Co., Ltd., the owner of the Company's leased research, development and office facility in Changping, Beijing, China, for total cash consideration of $38,785 . The Company paid $7,735 of the total purchase price on September 6, 2018. The amount of the prepayment was recorded as a noncurrent asset as of September 30, 2018. The remainder of the purchase price was held in escrow and recorded as restricted cash as of September 30, 2018.</t>
  </si>
  <si>
    <t>Description of Business, Basis of Presentation and Consolidation and Significant Accounting Policies (Policies)</t>
  </si>
  <si>
    <t>Basis of presentation and consolidation</t>
  </si>
  <si>
    <t>Basis of presentation and consolidation The accompanying condensed consolidated balance sheet as of September 30, 2018 , the condensed consolidated statements of operations and comprehensive loss for the three and nine months ended September 30, 2018 and 2017 , the condensed consolidated statements of cash flows for the nine months ended September 30, 2018 and 2017 , and the related footnote disclosures are unaudited. The accompanying unaudited interim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The unaudited condensed consolidated interim financial statements have been prepared on the same basis as the annual financial statements and, in the opinion of management, reflect all normal recurring adjustments, necessary to present a fair statement of the results for the interim periods presented. Results of the operations for the three and nine months ended September 30, 2018 are not necessarily indicative of the results expected for the full fiscal year or for any future annual or interim period. The condensed consolidated financial statements include the financial statements of the Company and its subsidiaries. All significant intercompany transactions and balances between the Company and its subsidiaries are eliminated upon consolidation. Noncontrolling interests are recognized to reflect the portion of the equity of subsidiaries which are not attributable, directly or indirectly, to the controlling shareholders. The Company consolidates BeiGene Biologics Co., Ltd. ("BeiGene Biologics") under the voting model and recognizes the minority shareholder’s equity interest as a noncontrolling interest in its consolidated financial statements (as described in Note 8).</t>
  </si>
  <si>
    <t>Use of estimates</t>
  </si>
  <si>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sales rebates and returns allowance to arrive at net product revenues, identifying separate accounting units and the best estimate of selling price of each deliverable in the Company’s revenue arrangements, variable consideration in revenue arrangements (including evaluations of the expected value and the most likely value method to estimate variable payments), estimating the fair value of net assets acquired in business combinations, assessing the impairment of long-lived assets and goodwill, share-based compensation expenses, inventory, realizability of deferred tax asset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t>
  </si>
  <si>
    <t>Recent accounting pronouncements</t>
  </si>
  <si>
    <t>Recent accounting pronouncements New accounting standards which have been adopted In May 2014, the Financial Accounting Standards Board (“FASB”) issued ASU No. 2014-9, Revenue from Contracts with Customers (Topic 606), or ASU 2014-9. Subsequently, the FASB issued ASU 2015-14, Revenue from Contracts with Customers (Topic 606), which adjusted the effective date of ASU 2014-9; ASU No. 2016-8, Revenue from Contracts with Customers (Topic 606): Principal versus Agent Considerations (Reporting Revenue Gross versus Net), which amends the principal-versus-agent implementation guidance and illustrations in ASU 2014-9; ASU No. 2016-10, Revenue from Contracts with Customers (Topic 606): Identifying Performance Obligations and Licensing, which clarifies identifying performance obligations and licensing implementation guidance and illustrations in ASU 2014-9; ASU No. 2016-12, Revenue from Contracts with Customers (Topic 606): Narrow-Scope Improvements and Practical Expedients, which addresses implementation issues and is intended to reduce the cost and complexity of applying the new revenue standard in ASU 2014-9; ASU No. 2017-13, Revenue Recognition (Topic 605), Revenue from Contracts with Customers (Topic 606), Leases (Topic 840), and Leases (Topic 842): Amendments to SEC Paragraphs Pursuant to the Staff Announcement at the July 20, 2017 EITF Meeting and Rescission of Prior Securities and Exchange Commission, or SEC, Staff Announcements and Observer Comments (SEC Update) , which codifies recent announcements by the SEC staff; and ASU No. 2017-14, Income Statement—Reporting Comprehensive Income (Topic 220), Revenue Recognition (Topic 605), and Revenue from Contracts with Customers (Topic 606) (SEC Update) , which adds ASC 606-10-S25-1 as a result of SEC Release 33-10403, or collectively, the Revenue ASU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On January 1, 2018, the Company adopted the new standard using the modified retrospective method. The Revenue ASUs apply to all contracts with customers, except for contracts that are within the scope of other standards, such as leases, insurance, collaboration arrangements and financial instruments. Under the Revenue ASUs,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he Revenue ASUs,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the Revenue ASUs,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impact to the Company on adoption of the Revenue ASUs relates to variable consideration related to its collaboration agreement with Celgene Corporation ("Celgene") and the anticipated opt-in to certain clinical trials that are to be run by the Company, and funded by Celgene. Under Topic 605, even though the Company believed it was probable that the performance obligation related to the variable consideration would be satisfied as of December 31, 2017, the variable consideration was not realizable because formal notice had not been received. Upon its adoption of the Revenue ASUs, the Company determined it was probable that Celgene would opt-in to the clinical trials as of December 31, 2017 such that the variable consideration was not constrained, and therefore, the related revenue would have been recognized. In March 2018, the Company obtained formal notice of opt-in by Celgene.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the changes made to the Company’s consolidated January 1, 2018 balance sheet for the adoption of ASU 2014-9 resulted in an increase of $16,307 to both unbilled receivables and the opening balance of accumulated deficit. Please refer to the “Adoption of New Accounting Standards” section below for a tabular presentation of the impact. In October 2016, the FASB issued ASU No. 2016-16, Income Taxes (Topic 740): Intra-Entity Transfers of Assets Other Than Inventory , which requires the recognition of the income tax consequences of an intra-entity transfer of an asset, other than inventory, when the transfer occurs. The Company adopted ASU 2016-16 during the first quarter of 2018 using the modified retrospective adoption method. In 2017, BeiGene (Hong Kong) Co., Ltd.'s ("BeiGene HK's") contribution of BeiGene (Shanghai) Co., Ltd. ("BeiGene Shanghai") to BeiGene Biologics (and subsequent receipt of a related government grant) resulted in tax expenses $28,588 , which were reflected as other non-current assets in the Company’s December 31, 2017 balance sheet. The related government subsidy of $9,990 , which was received in 2017, was reflected as other long-term liabilities in the Company’s December 31, 2017 balance sheet. The adoption of this accounting standard resulted in an adjustment to beginning accumulated deficit for both of these items. In addition, the Company has now established a deferred tax asset resulting from a previous transfer of intellectual property to one of its wholly-owned subsidiaries. This deferred tax asset is entirely offset by a corresponding valuation allowance and therefore did not result in a change to beginning accumulated deficit. Please refer to the “Adoption of New Accounting Standards” section below for a tabular presentation of the impact. In November 2016, the FASB issued ASU No. 2016-18, Statement of Cash Flows: Restricted Cash, which requires entities to present the aggregate changes in cash, cash equivalents, restricted cash and restricted cash equivalents in the statement of cash flows. As a result, the statement of cash flows will be required to present restricted cash and restricted cash equivalents as a part of the beginning and ending balances of cash and cash equivalents. The updated guidance became effective on January 1, 2018, and resulted in the presentation of restricted cash of $67,311 within the ending cash, cash equivalents, and restricted cash balance on the Company’s consolidated statement of cash flows. In January 2017, the FASB issued ASU No. 2017-1, Business Combinations: Clarifying the Definition of a Business. The new standard requires an entity to evaluate if substantially all the fair value of the gross assets acquired is concentrated in a single identifiable asset or a group of similar identifiable assets; if so, the set would not be considered a business. The new standard also requires a business to include at least one substantive process and narrows the definition of outputs. The new standard is effective for interim and annual periods beginning on January 1, 2018, and may be adopted earlier. The Company elected to early adopt the updated guidance as of January 1, 2017. The standard is applied prospectively to any transaction occurring on or after the adoption date. The Company evaluated the acquisition of 100% of the equity interests of Celgene Pharmaceutical (Shanghai) Co., Ltd. (“Celgene Shanghai”) under the new guidance, and determined that the transaction represents a business combination, as disclosed further in Note 4. In January 2017, the FASB issued ASU No. 2017-4, Intangibles – Goodwill and Other: Simplifying the Test for Goodwill Impairment. This ASU simplifies the test for goodwill impairment by removing Step 2 from the goodwill impairment test. Companies will now perform the goodwill impairment test by comparing the fair value of a reporting unit with its carrying amount, recognizing an impairment charge for the amount by which the carrying amount exceeds the reporting unit’s fair value not to exceed the total amount of goodwill allocated to that reporting unit. An entity still has the option to perform the qualitative assessment for a reporting unit to determine if the quantitative impairment test is necessary. The amendments in this update are effective for goodwill impairment tests in fiscal years beginning after December 15, 2019, with early adoption permitted for goodwill impairment tests performed after January 1, 2017. The Company elected to early adopt this ASU, and there was no material impact to the Company’s consolidated financial statements. In May 2017, the FASB issued ASU No. 2017-9, Compensation – Stock Compensation: Scope of Modification Accounting . This standard provides clarity and reduces both (1) diversity in practice and (2) cost and complexity when applying the guidance in Topic 718, Compensation-Stock Compensation, to a change to the terms or conditions of a share-based payment award. The updated guidance became effective on January 1, 2018, and there was no material impact to the Company’s consolidated financial statements. In June 2018, the FASB issued ASU 2018-7, Compensation—Stock Compensation (Topic 718): Improvements to Nonemployee Share-Based Payment Accounting. This update expands the scope of Topic 718 to include share-based payment transactions for acquiring goods and services from nonemployees. This update also specifies that Topic 718 applies to all share-based payment transactions in which a grantor acquires goods or services to be used or consumed in a grantor’s own operations by issuing share-based payment awards. This update is effective in fiscal years, including interim periods, beginning after December 15, 2018. Early adoption is permitted, but no earlier than an entity’s adoption date of Topic 606. The Company elected to early adopt this ASU during the quarter ended September 30, 2018, and there was no material impact to the Company's consolidated financial statements. Impact of adopted accounting standards The cumulative effect of changes made to the Company’s consolidated January 1, 2018 balance sheet for the adoption of the revenue ASUs and ASU 2016-16 were as follows: Balance at Adjustments Adjustments Balance at December 31, Due to Due to January 1, 2017 Revenue ASUs ASU 2016-16 2018 $ $ $ $ Assets: Unbilled receivable — 16,307 — 16,307 Other non-current assets 42,915 — (28,588 ) 14,327 Liabilities: Other long-term liabilities 31,959 — (9,990 ) 21,969 Equity: Accumulated other comprehensive loss (480 ) — 263 (217 ) Accumulated deficit (330,517 ) 16,307 (19,236 ) (333,446 ) Noncontrolling interest 14,422 — 375 14,797 New accounting standards which have not yet been adopted In February 2016, the FASB issued ASU No. 2016-2, Leases . Subsequently, the FASB issued ASU 2018-10, Codification Improvements to Topic 842, Leases , which clarifies certain aspect of the guidance issued in ASU 2016-2; and ASU 2018-11, Leases (Topic 842): Targeted Improvements , which provides an additional transition method and a practical expedient for separating components of a contract for lessors (collectively, the "Lease ASUs"). The Lease ASUs require lessees to recognize assets and liabilities related to lease arrangements longer than 12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recognition, measurement, and presentation of expenses and cash flows arising from a lease by a lessee have not significantly changed from previous GAAP. The Company is currently evaluating the financial statement impact of adoption. As of September 30, 2018, the Company had non-cancellable operating lease commitments of $32,311 . The Company is in the process of evaluating its leasing arrangements to determine what extent these contractual commitments will affect the recognition of the related right-of-use assets and liabilities for future lease payments in the consolidated balance sheet. Some of the commitments under short term leases may be exempted from the recognition of relevant assets or liabilities under the Lease ASUs. The Company does not expect that the adoption of the Lease ASUs will result in significant impact on the operating performance, cash flows and net assets of the Group, but does expect that a certain portion of these operating lease commitments will be required to be recognized on the balance sheet as right-of-use assets and lease liabilities under the Lease ASUs. In February 2018, the FASB issued ASU 2018-2, Income Statement—Reporting Comprehensive Income (Topic 220): Reclassification of Certain Tax Effects from Accumulated Other Comprehensive Income . This update allows companies the option to reclassify to retained earnings the tax effects related to items in accumulated other comprehensive income (loss) as a result of the Tax Cuts and Jobs Act that was enacted in the United States on December 22, 2017. This update is effective in fiscal years, including interim periods, beginning after December 15, 2018, and early adoption is permitted. This guidance should be applied either in the period of adoption or retrospectively to each period in which the effects of the change in the U.S. federal income tax rate in the Tax Cuts and Jobs Act is recognized. The Company does not expect this guidance to have a material impact on the Company’s consolidated financial statements. In August 2018, the FASB issued ASU 2018-13, Fair Value Measurement (Topic 820): Disclosure Framework- Changes to the Disclosure Requirements for Fair Value Measurement . The update eliminates, modifies, and adds certain disclosure requirements for fair value measurements. This update is effective in fiscal years, including interim periods, beginning after December 15, 2019, and early adoption is permitted. The added disclosure requirements and the modified disclosure on the narrative description of measurement uncertainty should be applied prospectively for only the most recent interim or annual period presented. All other changes to disclosure requirements in this update should be applied retrospectively to all periods presented upon their effective date. The Company is currently evaluating the impact on its financial statements of adopting this guidance. In August 2018, the FASB issued ASU 2018-15, Intangibles-Goodwill and Other-Internal-Use Software (Subtopic 350-40): Customer's Accounting for Implementation Costs Incurred in a Cloud Computing Arrangement That Is a Service Contract . This update requires a customer in a cloud computing arrangement that is a service contract to follow the internal-use software guidance in ASC 350-40 to determine which implementation costs to defer and recognize as an asset. This update is effective in fiscal years, including interim periods, beginning after December 15, 2019, and early adoption is permitted. This guidance should be applied either retrospectively or prospectively to all implementation costs incurred after the date of adoption. The Company is currently evaluating the impact on its financial statements of adopting this guidance.</t>
  </si>
  <si>
    <t>Acquired in-process research and development expense</t>
  </si>
  <si>
    <t>Acquired in-process research and development expense The Company has acquired rights to develop and commercialize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GAAP, the drug has not achieved regulatory approval for marketing and, absent obtaining such approval, has no established alternative future use. Milestone payments made to third parties subsequent to regulatory approval are capitalized as intangible assets and amortized over the estimated remaining useful life of the related product. Royalties owed on sales of the products licensed pursuant to the agreements are expensed in the period the related revenues are recognized. Except for the changes to the Company’s significant accounting policies related to the adoption of the Revenue ASUs and ASU 2016-16, and the accounting for the acquisition of in-process research and development expense, there have been no other material changes to the Company’s significant accounting policies as of and for the three and nine months ended September 30, 2018 , as compared to the significant accounting policies described in the Annual Report.</t>
  </si>
  <si>
    <t>Description of Business, Basis of Presentation and Consolidation and Significant Accounting Policies (Tables)</t>
  </si>
  <si>
    <t>Schedule of cumulative effect of changed made to balance sheet for adoption of revenue ASUs and ASU 2016-16</t>
  </si>
  <si>
    <t>The cumulative effect of changes made to the Company’s consolidated January 1, 2018 balance sheet for the adoption of the revenue ASUs and ASU 2016-16 were as follows: Balance at Adjustments Adjustments Balance at December 31, Due to Due to January 1, 2017 Revenue ASUs ASU 2016-16 2018 $ $ $ $ Assets: Unbilled receivable — 16,307 — 16,307 Other non-current assets 42,915 — (28,588 ) 14,327 Liabilities: Other long-term liabilities 31,959 — (9,990 ) 21,969 Equity: Accumulated other comprehensive loss (480 ) — 263 (217 ) Accumulated deficit (330,517 ) 16,307 (19,236 ) (333,446 ) Noncontrolling interest 14,422 — 375 14,797</t>
  </si>
  <si>
    <t>Fair Value Measurements (Tables)</t>
  </si>
  <si>
    <t>Schedule of assets measured at fair value on a recurring basis</t>
  </si>
  <si>
    <t>The following tables present the Company’s financial assets and liabilities measured and recorded at fair value on a recurring basis using the above input categories as of September 30, 2018 and December 31, 2017 : Quoted Price in Active Significant Market for Other Significant Identical Observable Unobservable Assets Inputs Inputs As of September 30, 2018 (Level 1) (Level 2) (Level 3) $ $ $ Short-term investments (Note 5): U.S. treasury securities 1,372,627 — — U.S. agency securities 17,649 — — Cash equivalents U.S. treasury securities 159,737 — — Money market funds 111,726 — — Total 1,661,739 — — Quoted Price in Active Significant Market for Other Significant Identical Observable Unobservable Assets Inputs Inputs As of December 31, 2017 (Level 1) (Level 2) (Level 3) $ $ $ Short-term investments (Note 5): U.S. treasury securities 561,327 — — U.S. agency securities 17,663 — — Time deposits 18,924 — — Cash equivalents Money market funds 44,730 — — Total 642,644 — —</t>
  </si>
  <si>
    <t>Research and Development Collaborative Arrangements (Tables)</t>
  </si>
  <si>
    <t>Disaggregation of Revenue [Line Items]</t>
  </si>
  <si>
    <t>Schedule of total collaboration revenue recognized</t>
  </si>
  <si>
    <t>The table below presents the Company’s net product sales for the three and nine months ended September 30, 2018 and 2017 . Three Months Ended Nine Months Ended September 30, September 30, 2018 2017 2018 2017 $ $ $ $ Product revenue – gross 41,838 10,521 96,993 10,521 Less: Rebates and sales returns (3,391 ) (1,699 ) (3,870 ) (1,699 ) Product revenue – net 38,447 8,822 93,123 8,822</t>
  </si>
  <si>
    <t>Collaboration</t>
  </si>
  <si>
    <t>The following table summarizes total collaboration revenue recognized for the three and nine months ended September 30, 2018 and 2017 : Three Months Ended Nine Months Ended September 30, September 30, 2018 2017 2018 2017 $ $ $ $ License revenue — 211,391 — 211,391 Reimbursement of research and development costs 13,521 — 39,251 — Research and development service revenue 2,234 — 7,176 — Total 15,755 211,391 46,427 211,391</t>
  </si>
  <si>
    <t>Restricted Cash and Short-term Investments (Tables)</t>
  </si>
  <si>
    <t>Schedule of short-term investments</t>
  </si>
  <si>
    <t>Short-term investments as of September 30, 2018 consisted of the following available-for-sale debt securities: Gross Gross Fair Value Amortized Unrealized Unrealized (Net Carrying Cost Gains Losses Amount) $ $ $ $ U.S. treasury securities 1,371,619 1,338 330 1,372,627 U.S. agency securities 17,612 37 — 17,649 Total 1,389,231 1,375 330 1,390,276 Short-term investments as of December 31, 2017 consisted of the following available-for-sale debt securities and time deposits: Gross Gross Fair Value Amortized Unrealized Unrealized (Net Carrying Cost Gains Losses Amount) $ $ $ $ U.S. treasury securities 561,733 — 406 561,327 U.S. agency securities 17,651 12 — 17,663 Time deposits 18,924 — — 18,924 Total 598,308 12 406 597,914</t>
  </si>
  <si>
    <t>Property and Equipment (Tables)</t>
  </si>
  <si>
    <t>Schedule of components of property and equipment</t>
  </si>
  <si>
    <t>Property and equipment consisted of the following: As of September 30, December 31, 2018 2017 $ $ Laboratory equipment 18,124 15,596 Leasehold improvements 17,084 15,298 Manufacturing equipment 15,428 15,737 Office equipment 2,054 1,597 Electronic equipment 1,274 1,244 Computer software 1,313 598 Construction in progress 74,777 26,125 Property and equipment, at cost 130,054 76,195 Less accumulated depreciation (18,792 ) (13,627 ) Property and equipment, net 111,262 62,568</t>
  </si>
  <si>
    <t>Land Use Right (Tables)</t>
  </si>
  <si>
    <t>Schedule of land use rights</t>
  </si>
  <si>
    <t>The land use right asset as of September 30, 2018 and December 31, 2017 is summarized as follows: As of September 30, December 31, 2018 2017 $ $ Land use right, cost 11,969 12,633 Accumulated amortization (340 ) (168 ) Land use right, net 11,629 12,465</t>
  </si>
  <si>
    <t>Intangible Assets (Tables)</t>
  </si>
  <si>
    <t>Schedule of Intangible assets outstanding</t>
  </si>
  <si>
    <t>Intangible assets outstanding as of September 30, 2018 and December 31, 2017 are summarized as follows: As of September 30, 2018 December 31, 2017 Gross Gross carrying Accumulated Intangible carrying Accumulated Intangible amount amortization assets, net amount amortization assets, net $ $ $ $ $ $ Finite-lived intangible assets: Product distribution rights 7,500 (813 ) 6,687 7,500 (250 ) 7,250 Trading license 612 — 612 — — — Total finite-lived intangible assets 8,112 (813 ) 7,299 7,500 (250 ) 7,250</t>
  </si>
  <si>
    <t>Supplemental Balance Sheet Information (Tables)</t>
  </si>
  <si>
    <t>Schedule of prepaid expenses and other current assets</t>
  </si>
  <si>
    <t>Prepaid expenses and other current assets consist of the following: As of September 30, December 31, 2018 2017 $ $ Prepaid research and development costs 42,932 21,156 Prepaid taxes 16,720 9,894 Interest receivable 2,791 1,557 Other 7,482 3,016 Total 69,925 35,623</t>
  </si>
  <si>
    <t>Schedule of other non-current assets</t>
  </si>
  <si>
    <t>Other non-current assets consist of the following: As of September 30, December 31, 2018 2017 $ $ Prepayment of property and equipment 11,003 12,867 Prepayment of assets acquisition 7,946 — Tax on intra-entity contribution of subsidiary — 28,588 Prepaid VAT 7,955 — Rental deposits and other 2,004 1,460 Total 28,908 42,915</t>
  </si>
  <si>
    <t>Schedule of accrued expenses and other payables</t>
  </si>
  <si>
    <t>Accrued expenses and other payables consist of the following: As of September 30, December 31, 2018 2017 $ $ Compensation related 20,899 17,051 External research and development activities related 33,739 18,721 Sales rebates and returns related 4,076 3,997 Professional fees and other 17,168 9,829 Total 75,882 49,598</t>
  </si>
  <si>
    <t>Schedule of other long-term liabilities</t>
  </si>
  <si>
    <t>Other long-term liabilities consist of the following: As of September 30, December 31, 2018 2017 $ $ Deferred government grant income 34,252 31,804 Other 627 155 Total 34,879 31,959</t>
  </si>
  <si>
    <t>Product Revenue (Tables)</t>
  </si>
  <si>
    <t>Schedule of net product sales</t>
  </si>
  <si>
    <t>Schedule of accrued sales rebates and returns</t>
  </si>
  <si>
    <t>The following table presents the rollforward of accrued sales rebates and returns for the nine months ended September 30, 2018 : Sales Rebates and Returns $ Balance as of December 31, 2017 3,997 Accrual 3,870 Payments (3,791 ) Balance as of September 30, 2018 4,076</t>
  </si>
  <si>
    <t>Net (Loss) Income Per Share (Tables)</t>
  </si>
  <si>
    <t>Schedule of the calculation of basic and diluted net (loss) income per ordinary share</t>
  </si>
  <si>
    <t>Net (loss) income per share was calculated as follows: Three Months Ended Nine Months Ended September 30, September 30, 2018 2017 2018 2017 $ $ $ $ Basic net (loss) income per share Numerator: Net (loss) income attributable to BeiGene, Ltd. (144,031) 117,386 (405,514) 6,218 Denominator: Weighted average shares outstanding 739,789,269 547,546,656 703,482,491 527,329,985 Basic net (loss) income per share (0.19 ) 0.21 (0.58 ) 0.01 Diluted net (loss) income per share Numerator: Net (loss) income attributable to BeiGene, Ltd. (144,031 ) 117,386 (405,514 ) 6,218 Denominator: Number of shares used in basic computation 739,789,269 547,546,656 703,482,491 527,329,985 Weighted average effect of dilutive shares: Employee share options and restricted share units — 51,838,863 — 32,802,202 Non-employee share options — 1,227,161 — 1,105,631 Number of shares used in per share computation 739,789,269 600,612,680 703,482,491 561,237,818 Diluted net (loss) income per share (0.19 ) 0.20 (0.58 ) 0.01</t>
  </si>
  <si>
    <t>Share-Based Compensation Expense (Tables)</t>
  </si>
  <si>
    <t>Summary of total compensation cost recognized</t>
  </si>
  <si>
    <t>The following table summarizes total share-based compensation expense recognized for the three and nine months ended September 30, 2018 and 2017 : Three Months Ended Nine Months Ended September 30, September 30, 2018 2017 2018 2017 $ $ $ $ Research and development 15,523 10,382 38,297 19,660 Selling, general and administrative 9,609 2,945 22,872 6,741 Total 25,132 13,327 61,169 26,401</t>
  </si>
  <si>
    <t>Accumulated Other Comprehensive Income (Loss) (Tables)</t>
  </si>
  <si>
    <t>Schedule of accumulated other comprehensive income (loss)</t>
  </si>
  <si>
    <t>The movement of accumulated other comprehensive income (loss) was as follows: Unrealized Foreign Currency Losses on Translation Available-for-Sale Adjustments Securities Total $ $ $ Balance as of December 31, 2017 (85 ) (395 ) (480 ) Adjustment to opening balance of accumulated other comprehensive income 263 — 263 Balance as of January 1, 2018 178 (395 ) (217 ) Other comprehensive income before reclassifications (1,909 ) 2,224 315 Amounts reclassified from accumulated other comprehensive income — (822 ) (822 ) Net-current period other comprehensive income (1,909 ) 1,402 (507 ) Balance as of September 30, 2018 (1,731 ) 1,007 (724 )</t>
  </si>
  <si>
    <t>Noncontrolling Interest (Tables)</t>
  </si>
  <si>
    <t>Schedule of noncontrolling interest</t>
  </si>
  <si>
    <t>Reconciliation for the equity attributable to noncontrolling interests for the nine months ended September 30, 2018 is as follows: BeiGene, Ltd. Noncontrolling Shareholders’ Equity Interest Total Equity $ $ $ Balance as of January 1, 2018 669,809 14,422 684,231 Net loss (405,514 ) (1,809 ) (407,323 ) Issuance of ordinary shares in follow-on offering, net of transaction costs 757,587 — 757,587 Issuance of ordinary shares in connection with HK IPO and global follow-on public offering, net of transaction costs 869,709 — 869,709 Share-based compensation 61,169 — 61,169 Exercise of options 20,859 — 20,859 Adjustment to opening balance of equity (2,666 ) 375 (2,291 ) Other comprehensive income, net of tax of nil: Foreign currency translation adjustments (1,909 ) (3 ) (1,912 ) Unrealized holding gain, net 1,402 — 1,402 Other comprehensive income, net of tax of nil (507 ) (3 ) (510 ) Balance as of September 30, 2018 1,970,446 12,985 1,983,431</t>
  </si>
  <si>
    <t>Commitments and Contingencies (Tables)</t>
  </si>
  <si>
    <t>Schedule of future minimum payments under non-cancelable operating leases</t>
  </si>
  <si>
    <t>Future minimum payments under non-cancelable operating leases consist of the following as of September 30, 2018 : $ Three months ending December 31, 2018 2,420 Year ending December 31, 2019 9,818 Year ending December 31, 2020 8,622 Year ending December 31, 2021 6,462 Year ending December 31, 2022 3,632 Year ending December 31, 2023 and thereafter 1,357 Total 32,311</t>
  </si>
  <si>
    <t>Segment and geographic information (Tables)</t>
  </si>
  <si>
    <t>Schedule of net product revenues by geographic area</t>
  </si>
  <si>
    <t>Total net revenues by geographic areas are presented as follows: Three Months Ended Nine Months Ended September 30, September 30, 2018 2017 2018 2017 $ $ $ $ PRC 38,447 8,822 94,623 8,822 United States 10,241 137,404 29,203 137,404 Other 5,514 73,987 15,724 73,987 Total 54,202 220,213 139,550 220,213</t>
  </si>
  <si>
    <t>Description of Business, Basis of Presentation and Consolidation and Significant Accounting Policies - Stock Offering (Details) - USD ($) $ in Thousands</t>
  </si>
  <si>
    <t>Aug. 08, 2018</t>
  </si>
  <si>
    <t>Jan. 22, 2018</t>
  </si>
  <si>
    <t>Aug. 16, 2017</t>
  </si>
  <si>
    <t>Sep. 21, 2018</t>
  </si>
  <si>
    <t>Follow-on public offering</t>
  </si>
  <si>
    <t>Organization</t>
  </si>
  <si>
    <t>Net proceeds</t>
  </si>
  <si>
    <t>BeiGene Guangzhou | BeiGene Pharmaceuticals (Guangzhou) Co., Limited</t>
  </si>
  <si>
    <t>Voting interest acquired from asset acquisition (percent)</t>
  </si>
  <si>
    <t>100.00%</t>
  </si>
  <si>
    <t>Description of Business, Basis of Presentation and Consolidation and Significant Accounting Policies - Recent Accounting Pronouncements - Revenue (Details) - USD ($) $ in Thousands</t>
  </si>
  <si>
    <t>Jan. 01, 2018</t>
  </si>
  <si>
    <t>Difference between Revenue Guidance in Effect before and after Topic 606 | Accounting Standards Update 2014-09</t>
  </si>
  <si>
    <t>Description of Business, Basis of Presentation and Consolidation and Significant Accounting Policies - Recent Accounting Pronouncements - Income Taxes (Details) - USD ($) $ in Thousands</t>
  </si>
  <si>
    <t>Non-current assets:</t>
  </si>
  <si>
    <t>Adjustment | Accounting Standards Update 2016-16</t>
  </si>
  <si>
    <t>Description of Business, Basis of Presentation and Consolidation and Significant Accounting Policies - Recent Accounting Pronouncements - Restricted Cash (Details) $ in Thousands</t>
  </si>
  <si>
    <t>Sep. 30, 2018USD ($)</t>
  </si>
  <si>
    <t>Restricted Cash</t>
  </si>
  <si>
    <t>Restricted cash</t>
  </si>
  <si>
    <t>Description of Business, Basis of Presentation and Consolidation and Significant Accounting Policies - Recent Accounting Pronouncements - Business Combinations (Details)</t>
  </si>
  <si>
    <t>Aug. 31, 2017</t>
  </si>
  <si>
    <t>Celgene Shanghai</t>
  </si>
  <si>
    <t>Business Combination</t>
  </si>
  <si>
    <t>Equity interests (as a percent)</t>
  </si>
  <si>
    <t>Description of Business, Basis of Presentation and Consolidation and Significant Accounting Policies - Recent Accounting Pronouncements - Adoption of New Accounting Standards (Details) - USD ($) $ in Thousands</t>
  </si>
  <si>
    <t>Assets</t>
  </si>
  <si>
    <t>Liabilities:</t>
  </si>
  <si>
    <t>Accumulated other comprehensive income /(loss)</t>
  </si>
  <si>
    <t>Accounting Standards Update 2016-16 | Adjustment</t>
  </si>
  <si>
    <t>Description of Business, Basis of Presentation and Consolidation and Significant Accounting Policies - Recent Accounting Pronouncements - New Accounting Standards Which Have Not Yet Been Adopted (Details) $ in Thousands</t>
  </si>
  <si>
    <t>Future minimum payments under non-cancelable operating leases</t>
  </si>
  <si>
    <t>Non-cancellable operating lease commitments</t>
  </si>
  <si>
    <t>Fair Value Measurements (Details) - USD ($)</t>
  </si>
  <si>
    <t>U.S. treasury securities</t>
  </si>
  <si>
    <t>Assets:</t>
  </si>
  <si>
    <t>Available-for-sale securities</t>
  </si>
  <si>
    <t>U.S. agency securities</t>
  </si>
  <si>
    <t>Time deposits</t>
  </si>
  <si>
    <t>Recurring basis</t>
  </si>
  <si>
    <t>Liabilities measured and recorded at fair value</t>
  </si>
  <si>
    <t>Recurring basis | (Level 1)</t>
  </si>
  <si>
    <t>Total</t>
  </si>
  <si>
    <t>Recurring basis | (Level 1) | Money market funds</t>
  </si>
  <si>
    <t>Cash equivalents</t>
  </si>
  <si>
    <t>Recurring basis | (Level 1) | U.S. treasury securities</t>
  </si>
  <si>
    <t>Recurring basis | (Level 1) | U.S. agency securities</t>
  </si>
  <si>
    <t>Recurring basis | (Level 1) | Time deposits</t>
  </si>
  <si>
    <t>Recurring basis | (Level 2)</t>
  </si>
  <si>
    <t>Recurring basis | (Level 2) | Money market funds</t>
  </si>
  <si>
    <t>Recurring basis | (Level 2) | U.S. treasury securities</t>
  </si>
  <si>
    <t>Recurring basis | (Level 2) | U.S. agency securities</t>
  </si>
  <si>
    <t>Recurring basis | (Level 2) | Time deposits</t>
  </si>
  <si>
    <t>Recurring basis | (Level 3)</t>
  </si>
  <si>
    <t>Recurring basis | (Level 3) | Money market funds</t>
  </si>
  <si>
    <t>Recurring basis | (Level 3) | U.S. treasury securities</t>
  </si>
  <si>
    <t>Recurring basis | (Level 3) | U.S. agency securities</t>
  </si>
  <si>
    <t>Recurring basis | (Level 3) | Time deposits</t>
  </si>
  <si>
    <t>Research and Development Collaborative Arrangements - General Information (Details) - USD ($) $ in Thousands</t>
  </si>
  <si>
    <t>1 Months Ended</t>
  </si>
  <si>
    <t>Research and development collaborative arrangements</t>
  </si>
  <si>
    <t>Collaborative arrangement | Celgene Switzerland LLC</t>
  </si>
  <si>
    <t>Upfront license fees received</t>
  </si>
  <si>
    <t>Period of payment made (in years)</t>
  </si>
  <si>
    <t>12 years</t>
  </si>
  <si>
    <t>Upfront license fee receivable, allocated to acquisition</t>
  </si>
  <si>
    <t>Research and Development Collaborative Arrangements - Tabular Information (Details) - USD ($) $ in Thousands</t>
  </si>
  <si>
    <t>Revenue</t>
  </si>
  <si>
    <t>License revenue</t>
  </si>
  <si>
    <t>Reimbursement of research and development costs</t>
  </si>
  <si>
    <t>Research and development service revenue</t>
  </si>
  <si>
    <t>Research and Development Collaborative Arrangements - Revenue (Details) - USD ($) $ in Thousands</t>
  </si>
  <si>
    <t>Collaboration, research and development service, milestone payment</t>
  </si>
  <si>
    <t>Business Combinations and Asset Acquisitions - Celgene Shanghai (Details) - USD ($) $ in Thousands</t>
  </si>
  <si>
    <t>Business Acquisition</t>
  </si>
  <si>
    <t>Cash paid to acquire business</t>
  </si>
  <si>
    <t>Beigene HK | Celgene Shanghai</t>
  </si>
  <si>
    <t>Total purchase price</t>
  </si>
  <si>
    <t>Discount related to the Share Subscription Agreement</t>
  </si>
  <si>
    <t>Other net assets</t>
  </si>
  <si>
    <t>Beigene HK | Celgene Shanghai | Trading license</t>
  </si>
  <si>
    <t>Intangible assets acquired</t>
  </si>
  <si>
    <t>Business Combinations and Asset Acquisitions - BeiGene Pharmaceuticals (Guangzhou) Co., Limited (Details) - USD ($) $ in Thousands</t>
  </si>
  <si>
    <t>Payments to acquire intangible assets</t>
  </si>
  <si>
    <t>BeiGene Guangzhou | Trading license | BeiGene Pharmaceuticals (Guangzhou) Co., Limited</t>
  </si>
  <si>
    <t>Restricted Cash and Short-term Investments - Restricted Cash (Details) $ in Thousands</t>
  </si>
  <si>
    <t>Restricted Cash and Short-term Investments - Tabular Disclosure (Details) - USD ($) $ in Thousands</t>
  </si>
  <si>
    <t>Short-term investments, amortized cost</t>
  </si>
  <si>
    <t>Short-term investments, gross unrealized gains</t>
  </si>
  <si>
    <t>Short-term investments, gross unrealized losses</t>
  </si>
  <si>
    <t>Available-for-sale securities, amortized cost</t>
  </si>
  <si>
    <t>Available-for-sale securities, gross unrealized gains</t>
  </si>
  <si>
    <t>Available-for-sale securities. gross unrealized losses</t>
  </si>
  <si>
    <t>Time deposits, amortized cost</t>
  </si>
  <si>
    <t>Restricted Cash and Short-term Investments - Other-than-temporary Impairment (Details) $ in Thousands</t>
  </si>
  <si>
    <t>Other-then-temporary impairment</t>
  </si>
  <si>
    <t>Inventories (Details) - USD ($) $ in Thousands</t>
  </si>
  <si>
    <t>Property and Equipment - Tabular Disclosure (Details) - USD ($) $ in Thousands</t>
  </si>
  <si>
    <t>Property and equipment</t>
  </si>
  <si>
    <t>Property and equipment, at cost</t>
  </si>
  <si>
    <t>Less accumulated depreciation</t>
  </si>
  <si>
    <t>Laboratory equipment</t>
  </si>
  <si>
    <t>Leasehold improvements</t>
  </si>
  <si>
    <t>Manufacturing equipment</t>
  </si>
  <si>
    <t>Office equipment</t>
  </si>
  <si>
    <t>Electronic equipment</t>
  </si>
  <si>
    <t>Computer software</t>
  </si>
  <si>
    <t>Construction in progress</t>
  </si>
  <si>
    <t>Property and Equipment - Construction in Progress (Details) - USD ($) $ in Thousands</t>
  </si>
  <si>
    <t>Property and Equipment - Depreciation Expense (Details) - USD ($) $ in Thousands</t>
  </si>
  <si>
    <t>Depreciation expense</t>
  </si>
  <si>
    <t>Manufacturing Facility in Guangzhou (Details) ¥ in Thousands, $ in Thousands</t>
  </si>
  <si>
    <t>Apr. 04, 2018USD ($)</t>
  </si>
  <si>
    <t>May 04, 2017CNY (¥)</t>
  </si>
  <si>
    <t>Apr. 14, 2017CNY (¥)</t>
  </si>
  <si>
    <t>Apr. 13, 2017CNY (¥)</t>
  </si>
  <si>
    <t>Mar. 07, 2017CNY (¥)asset</t>
  </si>
  <si>
    <t>Dec. 31, 2017USD ($)</t>
  </si>
  <si>
    <t>Sep. 30, 2017USD ($)</t>
  </si>
  <si>
    <t>Apr. 04, 2018CNY (¥)</t>
  </si>
  <si>
    <t>Dec. 31, 2016USD ($)</t>
  </si>
  <si>
    <t>Capital contribution from noncontrolling interest | $</t>
  </si>
  <si>
    <t>Cash, cash equivalents and restricted cash | $</t>
  </si>
  <si>
    <t>Shareholder Loan | Convertible Debt | Investor</t>
  </si>
  <si>
    <t>Face amount</t>
  </si>
  <si>
    <t>Debt instrument term (in years)</t>
  </si>
  <si>
    <t>72 months</t>
  </si>
  <si>
    <t>Long Term Bank Loan April 4, 2018 | Loans Payable</t>
  </si>
  <si>
    <t>9 years</t>
  </si>
  <si>
    <t>Long-term debt | $</t>
  </si>
  <si>
    <t>BeiGene Biologics Co., Ltd. (BeiGene Biologics)</t>
  </si>
  <si>
    <t>Ownership interest (percentage)</t>
  </si>
  <si>
    <t>95.00%</t>
  </si>
  <si>
    <t>BeiGene (Hong Kong) Co., Limited.(“BeiGene HK”)</t>
  </si>
  <si>
    <t>Cash capital contribution, agreed amount</t>
  </si>
  <si>
    <t>Minimum number of biologics assets to be contributed | asset</t>
  </si>
  <si>
    <t>Cash capital contribution</t>
  </si>
  <si>
    <t>BeiGene (Hong Kong) Co., Limited.(“BeiGene HK”) | BeiGene Biologics Co., Ltd. (BeiGene Biologics)</t>
  </si>
  <si>
    <t>Ownership percentage immediately after transaction (as a percent)</t>
  </si>
  <si>
    <t>BeiGene (Hong Kong) Co., Limited.(“BeiGene HK”) | BeiGene (Shanghai) Co., Ltd. (“BeiGene (Shanghai)”)</t>
  </si>
  <si>
    <t>GET</t>
  </si>
  <si>
    <t>GET | BeiGene Biologics Co., Ltd. (BeiGene Biologics)</t>
  </si>
  <si>
    <t>Minority interest in investment (as a percent)</t>
  </si>
  <si>
    <t>5.00%</t>
  </si>
  <si>
    <t>BeiGene Biologics Co., Ltd. (BeiGene Biologics) | Shareholder Loan | Convertible Debt | Investor</t>
  </si>
  <si>
    <t>BeiGene Guangzhou | Long Term Bank Loan April 4, 2018 | Loans Payable</t>
  </si>
  <si>
    <t>Land Use Right - General Information (Details)</t>
  </si>
  <si>
    <t>Land use right, term</t>
  </si>
  <si>
    <t>50 years</t>
  </si>
  <si>
    <t>Land Use Right - Tabular Disclosure (Details) - USD ($) $ in Thousands</t>
  </si>
  <si>
    <t>Land use right, cost</t>
  </si>
  <si>
    <t>Accumulated amortization</t>
  </si>
  <si>
    <t>Land Use Right - Amortization Expense (Details) - USD ($)</t>
  </si>
  <si>
    <t>Amortization expense of land use rights</t>
  </si>
  <si>
    <t>Land Use Right - Expected Amortization Expense (Details) $ in Thousands</t>
  </si>
  <si>
    <t>Remainder of 2018</t>
  </si>
  <si>
    <t>2023 and thereafter</t>
  </si>
  <si>
    <t>Intangible Assets - Intangible Assets Outstanding (Details) - USD ($) $ in Thousands</t>
  </si>
  <si>
    <t>Intangible assets</t>
  </si>
  <si>
    <t>Accumulated Amortization</t>
  </si>
  <si>
    <t>Product distribution rights</t>
  </si>
  <si>
    <t>Trading license</t>
  </si>
  <si>
    <t>Intangible Assets - Useful Life (Details)</t>
  </si>
  <si>
    <t>Other intangible assets</t>
  </si>
  <si>
    <t>Useful life</t>
  </si>
  <si>
    <t>10 years</t>
  </si>
  <si>
    <t>Intangible Assets - Amortization Expense (Details) - USD ($) $ in Thousands</t>
  </si>
  <si>
    <t>Amortization expense</t>
  </si>
  <si>
    <t>Intangible Assets - Expected Amortization Expense (Details) $ in Thousands</t>
  </si>
  <si>
    <t>Expected amortization expense</t>
  </si>
  <si>
    <t>Income Taxes (Details) - USD ($) $ in Thousands</t>
  </si>
  <si>
    <t>Income taxes</t>
  </si>
  <si>
    <t>Unrecognized tax benefits</t>
  </si>
  <si>
    <t>Increase in uncertain tax position</t>
  </si>
  <si>
    <t>Minimum | China</t>
  </si>
  <si>
    <t>Open tax year</t>
  </si>
  <si>
    <t>Minimum | Federal taxes</t>
  </si>
  <si>
    <t>Minimum | Various U.S and Non U.S Taxing Authorities</t>
  </si>
  <si>
    <t>Maximum</t>
  </si>
  <si>
    <t>Maximum | China</t>
  </si>
  <si>
    <t>Maximum | Federal taxes</t>
  </si>
  <si>
    <t>Supplemental Balance Sheet Information - Prepaid expenses and other current assets (Details) - USD ($) $ in Thousands</t>
  </si>
  <si>
    <t>Prepaid expenses and other current assets:</t>
  </si>
  <si>
    <t>Prepaid research and development costs</t>
  </si>
  <si>
    <t>Prepaid taxes</t>
  </si>
  <si>
    <t>Interest receivable</t>
  </si>
  <si>
    <t>Other</t>
  </si>
  <si>
    <t>Supplemental Balance Sheet Information - Other non-current assets (Details) - USD ($) $ in Thousands</t>
  </si>
  <si>
    <t>Other non-current assets:</t>
  </si>
  <si>
    <t>Prepayment of property and equipment</t>
  </si>
  <si>
    <t>Tax on intra-entity contribution of subsidiary</t>
  </si>
  <si>
    <t>Prepaid VAT</t>
  </si>
  <si>
    <t>Rental deposits and other</t>
  </si>
  <si>
    <t>Supplemental Balance Sheet Information - Accrued expenses and other payables (Details) - USD ($) $ in Thousands</t>
  </si>
  <si>
    <t>Compensation related</t>
  </si>
  <si>
    <t>External research and development activities related</t>
  </si>
  <si>
    <t>Sales rebates and returns related</t>
  </si>
  <si>
    <t>Professional fees and other</t>
  </si>
  <si>
    <t>Supplemental Balance Sheet Information - Other long-term liabilities (Details) - USD ($) $ in Thousands</t>
  </si>
  <si>
    <t>Deferred government grant income</t>
  </si>
  <si>
    <t>Long-term Bank Loans (Details) ¥ in Thousands, $ in Thousands</t>
  </si>
  <si>
    <t>Sep. 02, 2015USD ($)</t>
  </si>
  <si>
    <t>Sep. 02, 2015CNY (¥)</t>
  </si>
  <si>
    <t>Unused long-term credit availability</t>
  </si>
  <si>
    <t>Interest expense</t>
  </si>
  <si>
    <t>Interest capitalized</t>
  </si>
  <si>
    <t>Loans Payable | Long-term Bank Loan, September 2, 2015</t>
  </si>
  <si>
    <t>Fixed annual interest rate (as a percent)</t>
  </si>
  <si>
    <t>7.00%</t>
  </si>
  <si>
    <t>Loan security</t>
  </si>
  <si>
    <t>Loan amount repayable on September 30, 2019</t>
  </si>
  <si>
    <t>Loans Payable | Long Term Bank Loan April 4, 2018</t>
  </si>
  <si>
    <t>Long-term debt</t>
  </si>
  <si>
    <t>Interest rate (as a percent)</t>
  </si>
  <si>
    <t>4.90%</t>
  </si>
  <si>
    <t>Shareholder Loan (Details) ¥ in Thousands, $ in Thousands</t>
  </si>
  <si>
    <t>Mar. 07, 2017CNY (¥)</t>
  </si>
  <si>
    <t>Shareholder Loan | Investor | Convertible Debt</t>
  </si>
  <si>
    <t>Face amount | ¥</t>
  </si>
  <si>
    <t>Shareholder loan interest rate (as a percent)</t>
  </si>
  <si>
    <t>8.00%</t>
  </si>
  <si>
    <t>Shareholder loan | ¥</t>
  </si>
  <si>
    <t>Interest expense incurred due to a related party</t>
  </si>
  <si>
    <t>Product Revenue - Product Sales (Details) - Product - USD ($) $ in Thousands</t>
  </si>
  <si>
    <t>Product revenue – gross</t>
  </si>
  <si>
    <t>Less: Rebates and sales returns</t>
  </si>
  <si>
    <t>Product revenue – net</t>
  </si>
  <si>
    <t>Product Revenue - Accrued Sales Rebates and Returns (Details) - USD ($) $ in Thousands</t>
  </si>
  <si>
    <t>Accrued Sales Rebates and Returns</t>
  </si>
  <si>
    <t>December 31, 2017</t>
  </si>
  <si>
    <t>September 30, 2018</t>
  </si>
  <si>
    <t>Product</t>
  </si>
  <si>
    <t>Accrual</t>
  </si>
  <si>
    <t>Payments</t>
  </si>
  <si>
    <t>Net (Loss) Income Per Share (Details) - USD ($) $ / shares in Units, $ in Thousands</t>
  </si>
  <si>
    <t>Numerator:</t>
  </si>
  <si>
    <t>Denominator:</t>
  </si>
  <si>
    <t>Weighted average shares outstanding (shares)</t>
  </si>
  <si>
    <t>Basic net (loss) income per share attributable to BeiGene, Ltd. (usd per share)</t>
  </si>
  <si>
    <t>Weighted average effect of dilutive shares:</t>
  </si>
  <si>
    <t>Number of shares used in per share computation (shares)</t>
  </si>
  <si>
    <t>Diluted net (loss) income per share attributable to BeiGene, Ltd. (usd per share)</t>
  </si>
  <si>
    <t>Employee share options and restricted share units</t>
  </si>
  <si>
    <t>Weighted average effect of dilutive shares: (shares)</t>
  </si>
  <si>
    <t>Non-employee share options</t>
  </si>
  <si>
    <t>Share-Based Compensation Expense - Share Options and Incentive Plan (Details) - shares</t>
  </si>
  <si>
    <t>Jun. 06, 2018</t>
  </si>
  <si>
    <t>Jan. 14, 2016</t>
  </si>
  <si>
    <t>2016 Plan</t>
  </si>
  <si>
    <t>Share-based compensation</t>
  </si>
  <si>
    <t>Number of shares reserved and available for issuance (in shares)</t>
  </si>
  <si>
    <t>Automatic annual increase in shares reserved and available for issuance as a percentage to outstanding number of shares (as a percent)</t>
  </si>
  <si>
    <t>Increase in ordinary shares authorized (in shares)</t>
  </si>
  <si>
    <t>2016 Plan | Share options</t>
  </si>
  <si>
    <t>Granted (in shares)</t>
  </si>
  <si>
    <t>Number of options outstanding (in shares)</t>
  </si>
  <si>
    <t>2016 Plan | Restricted Share Units (RSUs)</t>
  </si>
  <si>
    <t>2011 Plan</t>
  </si>
  <si>
    <t>Shares cancelled or forfeited (in shares)</t>
  </si>
  <si>
    <t>2018 Plan</t>
  </si>
  <si>
    <t>2018 Plan | Share options</t>
  </si>
  <si>
    <t>2018 Plan | Restricted Share Units (RSUs)</t>
  </si>
  <si>
    <t>ESPP</t>
  </si>
  <si>
    <t>Discount on purchase price of common stock (as a percent)</t>
  </si>
  <si>
    <t>15.00%</t>
  </si>
  <si>
    <t>Maximum percentage of eligible earnings as after-tax withholdings to purchase ordinary shares (as a percent)</t>
  </si>
  <si>
    <t>10.00%</t>
  </si>
  <si>
    <t>Share-Based Compensation Expense - Expense Recognized (Details) - USD ($) $ in Thousands</t>
  </si>
  <si>
    <t>Compensation expense</t>
  </si>
  <si>
    <t>Accumulated Other Comprehensive Income (Loss) (Details) - USD ($) $ in Thousands</t>
  </si>
  <si>
    <t>Movement in accumulated other comprehensive loss</t>
  </si>
  <si>
    <t>Balance at the beginning of period</t>
  </si>
  <si>
    <t>Other comprehensive income, net of tax of nil</t>
  </si>
  <si>
    <t>Balance at the end of period</t>
  </si>
  <si>
    <t>Accumulated Other Comprehensive Income/(Loss)</t>
  </si>
  <si>
    <t>Balance at January 1, 2018</t>
  </si>
  <si>
    <t>Other comprehensive income before reclassifications</t>
  </si>
  <si>
    <t>Amounts reclassified from accumulated other comprehensive income</t>
  </si>
  <si>
    <t>Accumulated Other Comprehensive Income/(Loss) | Accounting Standards Update 2016-16</t>
  </si>
  <si>
    <t>Adjustment to opening balance of accumulated other comprehensive income</t>
  </si>
  <si>
    <t>Foreign Currency Translation Adjustments</t>
  </si>
  <si>
    <t>Foreign Currency Translation Adjustments | Accounting Standards Update 2016-16</t>
  </si>
  <si>
    <t>Unrealized Losses on available-for-Sale Securities</t>
  </si>
  <si>
    <t>Unrealized Losses on available-for-Sale Securities | Accounting Standards Update 2016-16</t>
  </si>
  <si>
    <t>Noncontrolling Interest - General Information (Details) - USD ($)</t>
  </si>
  <si>
    <t>Mar. 07, 2017</t>
  </si>
  <si>
    <t>Net loss attributable to noncontrolling interest</t>
  </si>
  <si>
    <t>Noncontrolling Interest - Reconciliation (Details) - USD ($) $ in Thousands</t>
  </si>
  <si>
    <t>Reconciliation for equity attributable to noncontrolling interests</t>
  </si>
  <si>
    <t>Net loss</t>
  </si>
  <si>
    <t>Issuance of ordinary shares in follow-on offering, net of transaction costs</t>
  </si>
  <si>
    <t>Issuance of ordinary shares in connection with HK IPO and global follow-on public offering, net of transaction costs</t>
  </si>
  <si>
    <t>Exercise of options</t>
  </si>
  <si>
    <t>Adjustment to opening balance of equity</t>
  </si>
  <si>
    <t>Other comprehensive income, net of tax of nil:</t>
  </si>
  <si>
    <t>BeiGene, Ltd. Shareholder's Equity</t>
  </si>
  <si>
    <t>Non-controlling Interests</t>
  </si>
  <si>
    <t>Shareholders’ Equity - Follow-on public offerings (Details) - USD ($) $ / shares in Units, $ in Thousands</t>
  </si>
  <si>
    <t>Shareholders' equity</t>
  </si>
  <si>
    <t>Share price (in dollars per share)</t>
  </si>
  <si>
    <t>Share price, ADS (in dollars per share)</t>
  </si>
  <si>
    <t>Shares issued (in shares)</t>
  </si>
  <si>
    <t>Number of new stock issued during the period, American Depository Shares.</t>
  </si>
  <si>
    <t>Follow-on public offering | Ordinary Shares</t>
  </si>
  <si>
    <t>Over-Allotment Option</t>
  </si>
  <si>
    <t>Shareholders’ Equity - Share Subscription Agreement (Details) - USD ($) $ / shares in Units, $ in Thousands</t>
  </si>
  <si>
    <t>Aggregate purchase price</t>
  </si>
  <si>
    <t>Private Placement</t>
  </si>
  <si>
    <t>Celgene Shanghai | Private Placement</t>
  </si>
  <si>
    <t>Share issuance costs</t>
  </si>
  <si>
    <t>Restricted Net Assets (Details) - USD ($) $ in Thousands</t>
  </si>
  <si>
    <t>China</t>
  </si>
  <si>
    <t>Segment Reporting Information</t>
  </si>
  <si>
    <t>Restricted net assets</t>
  </si>
  <si>
    <t>Commitments and Contingencies - Expense Under Operating Leases (Details) - USD ($) $ in Thousands</t>
  </si>
  <si>
    <t>Operating lease commitments</t>
  </si>
  <si>
    <t>Total expense under operating leases</t>
  </si>
  <si>
    <t>Commitments and Contingencies - Future Minimum Payments (Details) $ in Thousands</t>
  </si>
  <si>
    <t>Three months ending December 31, 2018</t>
  </si>
  <si>
    <t>Year ending December 31, 2019</t>
  </si>
  <si>
    <t>Year ending December 31, 2020</t>
  </si>
  <si>
    <t>Year ending December 31, 2021</t>
  </si>
  <si>
    <t>Year ending December 31, 2022</t>
  </si>
  <si>
    <t>Year ending December 31, 2023 and thereafter</t>
  </si>
  <si>
    <t>Commitments and Contingencies - Capital Commitments (Details) $ in Thousands</t>
  </si>
  <si>
    <t>Capital Addition Purchase Commitments</t>
  </si>
  <si>
    <t>Capital commitments</t>
  </si>
  <si>
    <t>Capital commitments for the acquisition of property, plant and equipment</t>
  </si>
  <si>
    <t>Segment and geographic information - General Information (Details)</t>
  </si>
  <si>
    <t>Sep. 30, 2018segment</t>
  </si>
  <si>
    <t>Segment information</t>
  </si>
  <si>
    <t>Number of operating segments</t>
  </si>
  <si>
    <t>Segment and geographic information - Tabular Disclosure (Details) - USD ($) $ in Thousands</t>
  </si>
  <si>
    <t>Net product revenues by geographic area</t>
  </si>
  <si>
    <t>PRC</t>
  </si>
  <si>
    <t>United States</t>
  </si>
  <si>
    <t>Subsequent Event (Details) - USD ($) $ in Thousands</t>
  </si>
  <si>
    <t>Oct. 04, 2018</t>
  </si>
  <si>
    <t>Sep. 06, 2018</t>
  </si>
  <si>
    <t>Beijing Innerway Bio-tech Co., Ltd</t>
  </si>
  <si>
    <t>Subsequent Event | Beigene HK | Beijing Innerway Bio-tech Co., Ltd</t>
  </si>
  <si>
    <t>Asset Acquisition, Consideration Transferred</t>
  </si>
</sst>
</file>

<file path=xl/styles.xml><?xml version="1.0" encoding="utf-8"?>
<styleSheet xmlns="http://schemas.openxmlformats.org/spreadsheetml/2006/main">
  <numFmts count="4">
    <numFmt formatCode="_(&quot;$ &quot;#,##0.0000_);_(&quot;$ &quot;(#,##0.0000)" numFmtId="164"/>
    <numFmt formatCode="_(&quot;$ &quot;#,##0_);_(&quot;$ &quot;(#,##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13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72363184</v>
      </c>
    </row>
    <row r="13" spans="1:3">
      <c r="A13" s="4" t="s">
        <v>21</v>
      </c>
      <c r="B13" s="6" t="n">
        <v>0.0001</v>
      </c>
    </row>
    <row r="14" spans="1:3">
      <c r="A14" s="4" t="s">
        <v>22</v>
      </c>
      <c r="B14" s="5" t="n">
        <v>2018</v>
      </c>
    </row>
    <row r="15" spans="1:3">
      <c r="A15" s="4" t="s">
        <v>23</v>
      </c>
      <c r="B15" s="7"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638</v>
      </c>
      <c r="B1" s="2" t="s">
        <v>639</v>
      </c>
      <c r="C1" s="2" t="s">
        <v>640</v>
      </c>
      <c r="D1" s="2" t="s">
        <v>2</v>
      </c>
      <c r="E1" s="2" t="s">
        <v>78</v>
      </c>
    </row>
    <row r="2" spans="1:5">
      <c r="A2" s="3" t="s">
        <v>233</v>
      </c>
    </row>
    <row r="3" spans="1:5">
      <c r="A3" s="4" t="s">
        <v>134</v>
      </c>
      <c r="D3" s="8" t="n">
        <v>7946</v>
      </c>
      <c r="E3" s="8" t="n">
        <v>0</v>
      </c>
    </row>
    <row r="4" spans="1:5">
      <c r="A4" s="4" t="s">
        <v>641</v>
      </c>
    </row>
    <row r="5" spans="1:5">
      <c r="A5" s="3" t="s">
        <v>233</v>
      </c>
    </row>
    <row r="6" spans="1:5">
      <c r="A6" s="4" t="s">
        <v>134</v>
      </c>
      <c r="C6" s="8" t="n">
        <v>7735</v>
      </c>
    </row>
    <row r="7" spans="1:5">
      <c r="A7" s="4" t="s">
        <v>642</v>
      </c>
    </row>
    <row r="8" spans="1:5">
      <c r="A8" s="3" t="s">
        <v>233</v>
      </c>
    </row>
    <row r="9" spans="1:5">
      <c r="A9" s="4" t="s">
        <v>326</v>
      </c>
      <c r="B9" s="4" t="s">
        <v>311</v>
      </c>
    </row>
    <row r="10" spans="1:5">
      <c r="A10" s="4" t="s">
        <v>643</v>
      </c>
      <c r="B10" s="8" t="n">
        <v>3878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81</v>
      </c>
    </row>
    <row r="4" spans="1:2">
      <c r="A4" s="4" t="s">
        <v>33</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8" t="n">
        <v>643485</v>
      </c>
      <c r="C3" s="8" t="n">
        <v>239602</v>
      </c>
    </row>
    <row r="4" spans="1:3">
      <c r="A4" s="4" t="s">
        <v>29</v>
      </c>
      <c r="B4" s="5" t="n">
        <v>14560</v>
      </c>
      <c r="C4" s="5" t="n">
        <v>0</v>
      </c>
    </row>
    <row r="5" spans="1:3">
      <c r="A5" s="4" t="s">
        <v>30</v>
      </c>
      <c r="B5" s="5" t="n">
        <v>1390276</v>
      </c>
      <c r="C5" s="5" t="n">
        <v>597914</v>
      </c>
    </row>
    <row r="6" spans="1:3">
      <c r="A6" s="4" t="s">
        <v>31</v>
      </c>
      <c r="B6" s="5" t="n">
        <v>37372</v>
      </c>
      <c r="C6" s="5" t="n">
        <v>29428</v>
      </c>
    </row>
    <row r="7" spans="1:3">
      <c r="A7" s="4" t="s">
        <v>32</v>
      </c>
      <c r="B7" s="5" t="n">
        <v>4878</v>
      </c>
      <c r="C7" s="5" t="n">
        <v>0</v>
      </c>
    </row>
    <row r="8" spans="1:3">
      <c r="A8" s="4" t="s">
        <v>33</v>
      </c>
      <c r="B8" s="5" t="n">
        <v>19699</v>
      </c>
      <c r="C8" s="5" t="n">
        <v>10930</v>
      </c>
    </row>
    <row r="9" spans="1:3">
      <c r="A9" s="4" t="s">
        <v>34</v>
      </c>
      <c r="B9" s="5" t="n">
        <v>69925</v>
      </c>
      <c r="C9" s="5" t="n">
        <v>35623</v>
      </c>
    </row>
    <row r="10" spans="1:3">
      <c r="A10" s="4" t="s">
        <v>35</v>
      </c>
      <c r="B10" s="5" t="n">
        <v>2180195</v>
      </c>
      <c r="C10" s="5" t="n">
        <v>913497</v>
      </c>
    </row>
    <row r="11" spans="1:3">
      <c r="A11" s="4" t="s">
        <v>36</v>
      </c>
      <c r="B11" s="5" t="n">
        <v>52751</v>
      </c>
      <c r="C11" s="5" t="n">
        <v>0</v>
      </c>
    </row>
    <row r="12" spans="1:3">
      <c r="A12" s="4" t="s">
        <v>37</v>
      </c>
      <c r="B12" s="5" t="n">
        <v>111262</v>
      </c>
      <c r="C12" s="5" t="n">
        <v>62568</v>
      </c>
    </row>
    <row r="13" spans="1:3">
      <c r="A13" s="4" t="s">
        <v>38</v>
      </c>
      <c r="B13" s="5" t="n">
        <v>11629</v>
      </c>
      <c r="C13" s="5" t="n">
        <v>12465</v>
      </c>
    </row>
    <row r="14" spans="1:3">
      <c r="A14" s="4" t="s">
        <v>39</v>
      </c>
      <c r="B14" s="5" t="n">
        <v>7299</v>
      </c>
      <c r="C14" s="5" t="n">
        <v>7250</v>
      </c>
    </row>
    <row r="15" spans="1:3">
      <c r="A15" s="4" t="s">
        <v>40</v>
      </c>
      <c r="B15" s="5" t="n">
        <v>109</v>
      </c>
      <c r="C15" s="5" t="n">
        <v>109</v>
      </c>
    </row>
    <row r="16" spans="1:3">
      <c r="A16" s="4" t="s">
        <v>41</v>
      </c>
      <c r="B16" s="5" t="n">
        <v>16474</v>
      </c>
      <c r="C16" s="5" t="n">
        <v>7675</v>
      </c>
    </row>
    <row r="17" spans="1:3">
      <c r="A17" s="4" t="s">
        <v>42</v>
      </c>
      <c r="B17" s="5" t="n">
        <v>28908</v>
      </c>
      <c r="C17" s="5" t="n">
        <v>42915</v>
      </c>
    </row>
    <row r="18" spans="1:3">
      <c r="A18" s="4" t="s">
        <v>43</v>
      </c>
      <c r="B18" s="5" t="n">
        <v>228432</v>
      </c>
      <c r="C18" s="5" t="n">
        <v>132982</v>
      </c>
    </row>
    <row r="19" spans="1:3">
      <c r="A19" s="4" t="s">
        <v>44</v>
      </c>
      <c r="B19" s="5" t="n">
        <v>2408627</v>
      </c>
      <c r="C19" s="5" t="n">
        <v>1046479</v>
      </c>
    </row>
    <row r="20" spans="1:3">
      <c r="A20" s="3" t="s">
        <v>45</v>
      </c>
    </row>
    <row r="21" spans="1:3">
      <c r="A21" s="4" t="s">
        <v>46</v>
      </c>
      <c r="B21" s="5" t="n">
        <v>85552</v>
      </c>
      <c r="C21" s="5" t="n">
        <v>69779</v>
      </c>
    </row>
    <row r="22" spans="1:3">
      <c r="A22" s="4" t="s">
        <v>47</v>
      </c>
      <c r="B22" s="5" t="n">
        <v>75882</v>
      </c>
      <c r="C22" s="5" t="n">
        <v>49598</v>
      </c>
    </row>
    <row r="23" spans="1:3">
      <c r="A23" s="4" t="s">
        <v>48</v>
      </c>
      <c r="B23" s="5" t="n">
        <v>16705</v>
      </c>
      <c r="C23" s="5" t="n">
        <v>12233</v>
      </c>
    </row>
    <row r="24" spans="1:3">
      <c r="A24" s="4" t="s">
        <v>49</v>
      </c>
      <c r="B24" s="5" t="n">
        <v>1549</v>
      </c>
      <c r="C24" s="5" t="n">
        <v>9156</v>
      </c>
    </row>
    <row r="25" spans="1:3">
      <c r="A25" s="4" t="s">
        <v>50</v>
      </c>
      <c r="B25" s="5" t="n">
        <v>8736</v>
      </c>
      <c r="C25" s="5" t="n">
        <v>9222</v>
      </c>
    </row>
    <row r="26" spans="1:3">
      <c r="A26" s="4" t="s">
        <v>51</v>
      </c>
      <c r="B26" s="5" t="n">
        <v>188424</v>
      </c>
      <c r="C26" s="5" t="n">
        <v>149988</v>
      </c>
    </row>
    <row r="27" spans="1:3">
      <c r="A27" s="3" t="s">
        <v>52</v>
      </c>
    </row>
    <row r="28" spans="1:3">
      <c r="A28" s="4" t="s">
        <v>53</v>
      </c>
      <c r="B28" s="5" t="n">
        <v>40824</v>
      </c>
      <c r="C28" s="5" t="n">
        <v>9222</v>
      </c>
    </row>
    <row r="29" spans="1:3">
      <c r="A29" s="4" t="s">
        <v>54</v>
      </c>
      <c r="B29" s="5" t="n">
        <v>146409</v>
      </c>
      <c r="C29" s="5" t="n">
        <v>146271</v>
      </c>
    </row>
    <row r="30" spans="1:3">
      <c r="A30" s="4" t="s">
        <v>55</v>
      </c>
      <c r="B30" s="5" t="n">
        <v>14660</v>
      </c>
      <c r="C30" s="5" t="n">
        <v>24808</v>
      </c>
    </row>
    <row r="31" spans="1:3">
      <c r="A31" s="4" t="s">
        <v>56</v>
      </c>
      <c r="B31" s="5" t="n">
        <v>34879</v>
      </c>
      <c r="C31" s="5" t="n">
        <v>31959</v>
      </c>
    </row>
    <row r="32" spans="1:3">
      <c r="A32" s="4" t="s">
        <v>57</v>
      </c>
      <c r="B32" s="5" t="n">
        <v>236772</v>
      </c>
      <c r="C32" s="5" t="n">
        <v>212260</v>
      </c>
    </row>
    <row r="33" spans="1:3">
      <c r="A33" s="4" t="s">
        <v>58</v>
      </c>
      <c r="B33" s="5" t="n">
        <v>425196</v>
      </c>
      <c r="C33" s="5" t="n">
        <v>362248</v>
      </c>
    </row>
    <row r="34" spans="1:3">
      <c r="A34" s="4" t="s">
        <v>59</v>
      </c>
      <c r="B34" s="4" t="s">
        <v>60</v>
      </c>
      <c r="C34" s="4" t="s">
        <v>60</v>
      </c>
    </row>
    <row r="35" spans="1:3">
      <c r="A35" s="3" t="s">
        <v>61</v>
      </c>
    </row>
    <row r="36" spans="1:3">
      <c r="A36" s="4" t="s">
        <v>62</v>
      </c>
      <c r="B36" s="5" t="n">
        <v>77</v>
      </c>
      <c r="C36" s="5" t="n">
        <v>59</v>
      </c>
    </row>
    <row r="37" spans="1:3">
      <c r="A37" s="4" t="s">
        <v>63</v>
      </c>
      <c r="B37" s="5" t="n">
        <v>2710053</v>
      </c>
      <c r="C37" s="5" t="n">
        <v>1000747</v>
      </c>
    </row>
    <row r="38" spans="1:3">
      <c r="A38" s="4" t="s">
        <v>64</v>
      </c>
      <c r="B38" s="5" t="n">
        <v>-724</v>
      </c>
      <c r="C38" s="5" t="n">
        <v>-480</v>
      </c>
    </row>
    <row r="39" spans="1:3">
      <c r="A39" s="4" t="s">
        <v>65</v>
      </c>
      <c r="B39" s="5" t="n">
        <v>-738960</v>
      </c>
      <c r="C39" s="5" t="n">
        <v>-330517</v>
      </c>
    </row>
    <row r="40" spans="1:3">
      <c r="A40" s="4" t="s">
        <v>66</v>
      </c>
      <c r="B40" s="5" t="n">
        <v>1970446</v>
      </c>
      <c r="C40" s="5" t="n">
        <v>669809</v>
      </c>
    </row>
    <row r="41" spans="1:3">
      <c r="A41" s="4" t="s">
        <v>67</v>
      </c>
      <c r="B41" s="5" t="n">
        <v>12985</v>
      </c>
      <c r="C41" s="5" t="n">
        <v>14422</v>
      </c>
    </row>
    <row r="42" spans="1:3">
      <c r="A42" s="4" t="s">
        <v>68</v>
      </c>
      <c r="B42" s="5" t="n">
        <v>1983431</v>
      </c>
      <c r="C42" s="5" t="n">
        <v>684231</v>
      </c>
    </row>
    <row r="43" spans="1:3">
      <c r="A43" s="4" t="s">
        <v>69</v>
      </c>
      <c r="B43" s="8" t="n">
        <v>2408627</v>
      </c>
      <c r="C43" s="8" t="n">
        <v>10464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17</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26</v>
      </c>
    </row>
    <row r="2" spans="1:3">
      <c r="A2" s="3" t="s">
        <v>71</v>
      </c>
    </row>
    <row r="3" spans="1:3">
      <c r="A3" s="4" t="s">
        <v>72</v>
      </c>
      <c r="B3" s="6" t="n">
        <v>0.0001</v>
      </c>
      <c r="C3" s="6" t="n">
        <v>0.0001</v>
      </c>
    </row>
    <row r="4" spans="1:3">
      <c r="A4" s="4" t="s">
        <v>73</v>
      </c>
      <c r="B4" s="5" t="n">
        <v>9500000000</v>
      </c>
      <c r="C4" s="5" t="n">
        <v>9500000000</v>
      </c>
    </row>
    <row r="5" spans="1:3">
      <c r="A5" s="4" t="s">
        <v>74</v>
      </c>
      <c r="B5" s="5" t="n">
        <v>771063184</v>
      </c>
      <c r="C5" s="5" t="n">
        <v>592072330</v>
      </c>
    </row>
    <row r="6" spans="1:3">
      <c r="A6" s="4" t="s">
        <v>75</v>
      </c>
      <c r="B6" s="5" t="n">
        <v>771063184</v>
      </c>
      <c r="C6" s="5" t="n">
        <v>592072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7</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7</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170</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253</v>
      </c>
    </row>
    <row r="4" spans="1:2">
      <c r="A4" s="4" t="s">
        <v>254</v>
      </c>
      <c r="B4" s="4" t="s">
        <v>255</v>
      </c>
    </row>
    <row r="5" spans="1:2">
      <c r="A5" s="4" t="s">
        <v>256</v>
      </c>
    </row>
    <row r="6" spans="1:2">
      <c r="A6" s="3" t="s">
        <v>253</v>
      </c>
    </row>
    <row r="7" spans="1:2">
      <c r="A7" s="4" t="s">
        <v>254</v>
      </c>
      <c r="B7"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79</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184</v>
      </c>
    </row>
    <row r="4" spans="1:2">
      <c r="A4" s="4" t="s">
        <v>262</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190</v>
      </c>
    </row>
    <row r="4" spans="1:2">
      <c r="A4" s="4" t="s">
        <v>265</v>
      </c>
      <c r="B4"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93</v>
      </c>
    </row>
    <row r="4" spans="1:2">
      <c r="A4" s="4" t="s">
        <v>268</v>
      </c>
      <c r="B4"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79</v>
      </c>
      <c r="B4" s="8" t="n">
        <v>54202</v>
      </c>
      <c r="C4" s="8" t="n">
        <v>220213</v>
      </c>
      <c r="D4" s="8" t="n">
        <v>139550</v>
      </c>
      <c r="E4" s="8" t="n">
        <v>220213</v>
      </c>
    </row>
    <row r="5" spans="1:5">
      <c r="A5" s="3" t="s">
        <v>80</v>
      </c>
    </row>
    <row r="6" spans="1:5">
      <c r="A6" s="4" t="s">
        <v>81</v>
      </c>
      <c r="B6" s="5" t="n">
        <v>-8706</v>
      </c>
      <c r="C6" s="5" t="n">
        <v>-1944</v>
      </c>
      <c r="D6" s="5" t="n">
        <v>-19512</v>
      </c>
      <c r="E6" s="5" t="n">
        <v>-1944</v>
      </c>
    </row>
    <row r="7" spans="1:5">
      <c r="A7" s="4" t="s">
        <v>82</v>
      </c>
      <c r="B7" s="5" t="n">
        <v>-147590</v>
      </c>
      <c r="C7" s="5" t="n">
        <v>-87660</v>
      </c>
      <c r="D7" s="5" t="n">
        <v>-421541</v>
      </c>
      <c r="E7" s="5" t="n">
        <v>-177678</v>
      </c>
    </row>
    <row r="8" spans="1:5">
      <c r="A8" s="4" t="s">
        <v>83</v>
      </c>
      <c r="B8" s="5" t="n">
        <v>-48820</v>
      </c>
      <c r="C8" s="5" t="n">
        <v>-15641</v>
      </c>
      <c r="D8" s="5" t="n">
        <v>-122895</v>
      </c>
      <c r="E8" s="5" t="n">
        <v>-35187</v>
      </c>
    </row>
    <row r="9" spans="1:5">
      <c r="A9" s="4" t="s">
        <v>84</v>
      </c>
      <c r="B9" s="5" t="n">
        <v>-188</v>
      </c>
      <c r="C9" s="5" t="n">
        <v>-63</v>
      </c>
      <c r="D9" s="5" t="n">
        <v>-563</v>
      </c>
      <c r="E9" s="5" t="n">
        <v>-63</v>
      </c>
    </row>
    <row r="10" spans="1:5">
      <c r="A10" s="4" t="s">
        <v>85</v>
      </c>
      <c r="B10" s="5" t="n">
        <v>-205304</v>
      </c>
      <c r="C10" s="5" t="n">
        <v>-105308</v>
      </c>
      <c r="D10" s="5" t="n">
        <v>-564511</v>
      </c>
      <c r="E10" s="5" t="n">
        <v>-214872</v>
      </c>
    </row>
    <row r="11" spans="1:5">
      <c r="A11" s="4" t="s">
        <v>86</v>
      </c>
      <c r="B11" s="5" t="n">
        <v>-151102</v>
      </c>
      <c r="C11" s="5" t="n">
        <v>114905</v>
      </c>
      <c r="D11" s="5" t="n">
        <v>-424961</v>
      </c>
      <c r="E11" s="5" t="n">
        <v>5341</v>
      </c>
    </row>
    <row r="12" spans="1:5">
      <c r="A12" s="4" t="s">
        <v>87</v>
      </c>
      <c r="B12" s="5" t="n">
        <v>4553</v>
      </c>
      <c r="C12" s="5" t="n">
        <v>-1785</v>
      </c>
      <c r="D12" s="5" t="n">
        <v>7997</v>
      </c>
      <c r="E12" s="5" t="n">
        <v>-3581</v>
      </c>
    </row>
    <row r="13" spans="1:5">
      <c r="A13" s="4" t="s">
        <v>88</v>
      </c>
      <c r="B13" s="5" t="n">
        <v>1585</v>
      </c>
      <c r="C13" s="5" t="n">
        <v>1103</v>
      </c>
      <c r="D13" s="5" t="n">
        <v>2389</v>
      </c>
      <c r="E13" s="5" t="n">
        <v>1541</v>
      </c>
    </row>
    <row r="14" spans="1:5">
      <c r="A14" s="4" t="s">
        <v>89</v>
      </c>
      <c r="B14" s="5" t="n">
        <v>-144964</v>
      </c>
      <c r="C14" s="5" t="n">
        <v>114223</v>
      </c>
      <c r="D14" s="5" t="n">
        <v>-414575</v>
      </c>
      <c r="E14" s="5" t="n">
        <v>3301</v>
      </c>
    </row>
    <row r="15" spans="1:5">
      <c r="A15" s="4" t="s">
        <v>90</v>
      </c>
      <c r="B15" s="5" t="n">
        <v>472</v>
      </c>
      <c r="C15" s="5" t="n">
        <v>3061</v>
      </c>
      <c r="D15" s="5" t="n">
        <v>7252</v>
      </c>
      <c r="E15" s="5" t="n">
        <v>2680</v>
      </c>
    </row>
    <row r="16" spans="1:5">
      <c r="A16" s="4" t="s">
        <v>91</v>
      </c>
      <c r="B16" s="5" t="n">
        <v>-144492</v>
      </c>
      <c r="C16" s="5" t="n">
        <v>117284</v>
      </c>
      <c r="D16" s="5" t="n">
        <v>-407323</v>
      </c>
      <c r="E16" s="5" t="n">
        <v>5981</v>
      </c>
    </row>
    <row r="17" spans="1:5">
      <c r="A17" s="4" t="s">
        <v>92</v>
      </c>
      <c r="B17" s="5" t="n">
        <v>-461</v>
      </c>
      <c r="C17" s="5" t="n">
        <v>-102</v>
      </c>
      <c r="D17" s="5" t="n">
        <v>-1809</v>
      </c>
      <c r="E17" s="5" t="n">
        <v>-237</v>
      </c>
    </row>
    <row r="18" spans="1:5">
      <c r="A18" s="4" t="s">
        <v>93</v>
      </c>
      <c r="B18" s="8" t="n">
        <v>-144031</v>
      </c>
      <c r="C18" s="8" t="n">
        <v>117386</v>
      </c>
      <c r="D18" s="8" t="n">
        <v>-405514</v>
      </c>
      <c r="E18" s="8" t="n">
        <v>6218</v>
      </c>
    </row>
    <row r="19" spans="1:5">
      <c r="A19" s="3" t="s">
        <v>94</v>
      </c>
    </row>
    <row r="20" spans="1:5">
      <c r="A20" s="4" t="s">
        <v>95</v>
      </c>
      <c r="B20" s="9" t="n">
        <v>-0.19</v>
      </c>
      <c r="C20" s="9" t="n">
        <v>0.21</v>
      </c>
      <c r="D20" s="9" t="n">
        <v>-0.58</v>
      </c>
      <c r="E20" s="9" t="n">
        <v>0.01</v>
      </c>
    </row>
    <row r="21" spans="1:5">
      <c r="A21" s="4" t="s">
        <v>96</v>
      </c>
      <c r="B21" s="9" t="n">
        <v>-0.19</v>
      </c>
      <c r="C21" s="9" t="n">
        <v>0.2</v>
      </c>
      <c r="D21" s="9" t="n">
        <v>-0.58</v>
      </c>
      <c r="E21" s="9" t="n">
        <v>0.01</v>
      </c>
    </row>
    <row r="22" spans="1:5">
      <c r="A22" s="3" t="s">
        <v>97</v>
      </c>
    </row>
    <row r="23" spans="1:5">
      <c r="A23" s="4" t="s">
        <v>98</v>
      </c>
      <c r="B23" s="5" t="n">
        <v>739789269</v>
      </c>
      <c r="C23" s="5" t="n">
        <v>547546656</v>
      </c>
      <c r="D23" s="5" t="n">
        <v>703482491</v>
      </c>
      <c r="E23" s="5" t="n">
        <v>527329985</v>
      </c>
    </row>
    <row r="24" spans="1:5">
      <c r="A24" s="4" t="s">
        <v>99</v>
      </c>
      <c r="B24" s="5" t="n">
        <v>739789269</v>
      </c>
      <c r="C24" s="5" t="n">
        <v>600612680</v>
      </c>
      <c r="D24" s="5" t="n">
        <v>703482491</v>
      </c>
      <c r="E24" s="5" t="n">
        <v>561237818</v>
      </c>
    </row>
    <row r="25" spans="1:5">
      <c r="A25" s="3" t="s">
        <v>100</v>
      </c>
    </row>
    <row r="26" spans="1:5">
      <c r="A26" s="4" t="s">
        <v>95</v>
      </c>
      <c r="B26" s="9" t="n">
        <v>-2.53</v>
      </c>
      <c r="C26" s="9" t="n">
        <v>2.79</v>
      </c>
      <c r="D26" s="9" t="n">
        <v>-7.49</v>
      </c>
      <c r="E26" s="9" t="n">
        <v>0.15</v>
      </c>
    </row>
    <row r="27" spans="1:5">
      <c r="A27" s="4" t="s">
        <v>96</v>
      </c>
      <c r="B27" s="9" t="n">
        <v>-2.53</v>
      </c>
      <c r="C27" s="9" t="n">
        <v>2.54</v>
      </c>
      <c r="D27" s="9" t="n">
        <v>-7.49</v>
      </c>
      <c r="E27" s="9" t="n">
        <v>0.14</v>
      </c>
    </row>
    <row r="28" spans="1:5">
      <c r="A28" s="3" t="s">
        <v>101</v>
      </c>
    </row>
    <row r="29" spans="1:5">
      <c r="A29" s="4" t="s">
        <v>102</v>
      </c>
      <c r="B29" s="5" t="n">
        <v>56906867</v>
      </c>
      <c r="C29" s="5" t="n">
        <v>42118973</v>
      </c>
      <c r="D29" s="5" t="n">
        <v>54114038</v>
      </c>
      <c r="E29" s="5" t="n">
        <v>40563845</v>
      </c>
    </row>
    <row r="30" spans="1:5">
      <c r="A30" s="4" t="s">
        <v>103</v>
      </c>
      <c r="B30" s="5" t="n">
        <v>56906867</v>
      </c>
      <c r="C30" s="5" t="n">
        <v>46200975</v>
      </c>
      <c r="D30" s="5" t="n">
        <v>54114038</v>
      </c>
      <c r="E30" s="5" t="n">
        <v>43172139</v>
      </c>
    </row>
    <row r="31" spans="1:5">
      <c r="A31" s="4" t="s">
        <v>104</v>
      </c>
    </row>
    <row r="32" spans="1:5">
      <c r="A32" s="3" t="s">
        <v>79</v>
      </c>
    </row>
    <row r="33" spans="1:5">
      <c r="A33" s="4" t="s">
        <v>79</v>
      </c>
      <c r="B33" s="8" t="n">
        <v>38447</v>
      </c>
      <c r="C33" s="8" t="n">
        <v>8822</v>
      </c>
      <c r="D33" s="8" t="n">
        <v>93123</v>
      </c>
      <c r="E33" s="8" t="n">
        <v>8822</v>
      </c>
    </row>
    <row r="34" spans="1:5">
      <c r="A34" s="4" t="s">
        <v>105</v>
      </c>
    </row>
    <row r="35" spans="1:5">
      <c r="A35" s="3" t="s">
        <v>79</v>
      </c>
    </row>
    <row r="36" spans="1:5">
      <c r="A36" s="4" t="s">
        <v>79</v>
      </c>
      <c r="B36" s="8" t="n">
        <v>15755</v>
      </c>
      <c r="C36" s="8" t="n">
        <v>211391</v>
      </c>
      <c r="D36" s="8" t="n">
        <v>46427</v>
      </c>
      <c r="E36" s="8" t="n">
        <v>2113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199</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08</v>
      </c>
    </row>
    <row r="4" spans="1:2">
      <c r="A4" s="4" t="s">
        <v>280</v>
      </c>
      <c r="B4" s="4" t="s">
        <v>255</v>
      </c>
    </row>
    <row r="5" spans="1:2">
      <c r="A5" s="4" t="s">
        <v>281</v>
      </c>
      <c r="B5"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1</v>
      </c>
    </row>
    <row r="4" spans="1:2">
      <c r="A4" s="4" t="s">
        <v>284</v>
      </c>
      <c r="B4" s="4" t="s">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14</v>
      </c>
    </row>
    <row r="4" spans="1:2">
      <c r="A4" s="4" t="s">
        <v>287</v>
      </c>
      <c r="B4" s="4"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v>
      </c>
    </row>
    <row r="3" spans="1:2">
      <c r="A3" s="3" t="s">
        <v>217</v>
      </c>
    </row>
    <row r="4" spans="1:2">
      <c r="A4" s="4" t="s">
        <v>290</v>
      </c>
      <c r="B4" s="4" t="s">
        <v>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20</v>
      </c>
    </row>
    <row r="4" spans="1:2">
      <c r="A4" s="4" t="s">
        <v>293</v>
      </c>
      <c r="B4" s="4" t="s">
        <v>2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28</v>
      </c>
    </row>
    <row r="4" spans="1:2">
      <c r="A4" s="4" t="s">
        <v>296</v>
      </c>
      <c r="B4" s="4" t="s">
        <v>2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31</v>
      </c>
    </row>
    <row r="4" spans="1:2">
      <c r="A4" s="4" t="s">
        <v>299</v>
      </c>
      <c r="B4" s="4" t="s">
        <v>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302</v>
      </c>
      <c r="C1" s="2" t="s">
        <v>303</v>
      </c>
      <c r="D1" s="2" t="s">
        <v>304</v>
      </c>
      <c r="E1" s="2" t="s">
        <v>305</v>
      </c>
    </row>
    <row r="2" spans="1:5">
      <c r="A2" s="4" t="s">
        <v>306</v>
      </c>
    </row>
    <row r="3" spans="1:5">
      <c r="A3" s="3" t="s">
        <v>307</v>
      </c>
    </row>
    <row r="4" spans="1:5">
      <c r="A4" s="4" t="s">
        <v>308</v>
      </c>
      <c r="B4" s="8" t="n">
        <v>869709</v>
      </c>
      <c r="C4" s="8" t="n">
        <v>757587</v>
      </c>
      <c r="D4" s="8" t="n">
        <v>188517</v>
      </c>
    </row>
    <row r="5" spans="1:5">
      <c r="A5" s="4" t="s">
        <v>309</v>
      </c>
    </row>
    <row r="6" spans="1:5">
      <c r="A6" s="3" t="s">
        <v>307</v>
      </c>
    </row>
    <row r="7" spans="1:5">
      <c r="A7" s="4" t="s">
        <v>310</v>
      </c>
      <c r="E7" s="4" t="s">
        <v>3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313</v>
      </c>
      <c r="D1" s="2" t="s">
        <v>26</v>
      </c>
    </row>
    <row r="2" spans="1:4">
      <c r="A2" s="3" t="s">
        <v>27</v>
      </c>
    </row>
    <row r="3" spans="1:4">
      <c r="A3" s="4" t="s">
        <v>32</v>
      </c>
      <c r="B3" s="8" t="n">
        <v>4878</v>
      </c>
      <c r="C3" s="8" t="n">
        <v>16307</v>
      </c>
      <c r="D3" s="8" t="n">
        <v>0</v>
      </c>
    </row>
    <row r="4" spans="1:4">
      <c r="A4" s="3" t="s">
        <v>61</v>
      </c>
    </row>
    <row r="5" spans="1:4">
      <c r="A5" s="4" t="s">
        <v>65</v>
      </c>
      <c r="B5" s="8" t="n">
        <v>-738960</v>
      </c>
      <c r="C5" s="5" t="n">
        <v>-333446</v>
      </c>
      <c r="D5" s="8" t="n">
        <v>-330517</v>
      </c>
    </row>
    <row r="6" spans="1:4">
      <c r="A6" s="4" t="s">
        <v>314</v>
      </c>
    </row>
    <row r="7" spans="1:4">
      <c r="A7" s="3" t="s">
        <v>27</v>
      </c>
    </row>
    <row r="8" spans="1:4">
      <c r="A8" s="4" t="s">
        <v>32</v>
      </c>
      <c r="C8" s="5" t="n">
        <v>16307</v>
      </c>
    </row>
    <row r="9" spans="1:4">
      <c r="A9" s="3" t="s">
        <v>61</v>
      </c>
    </row>
    <row r="10" spans="1:4">
      <c r="A10" s="4" t="s">
        <v>65</v>
      </c>
      <c r="C10" s="8" t="n">
        <v>163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7</v>
      </c>
      <c r="D1" s="2" t="s">
        <v>1</v>
      </c>
    </row>
    <row r="2" spans="1:5">
      <c r="B2" s="2" t="s">
        <v>2</v>
      </c>
      <c r="C2" s="2" t="s">
        <v>78</v>
      </c>
      <c r="D2" s="2" t="s">
        <v>2</v>
      </c>
      <c r="E2" s="2" t="s">
        <v>78</v>
      </c>
    </row>
    <row r="3" spans="1:5">
      <c r="A3" s="3" t="s">
        <v>107</v>
      </c>
    </row>
    <row r="4" spans="1:5">
      <c r="A4" s="4" t="s">
        <v>91</v>
      </c>
      <c r="B4" s="8" t="n">
        <v>-144492</v>
      </c>
      <c r="C4" s="8" t="n">
        <v>117284</v>
      </c>
      <c r="D4" s="8" t="n">
        <v>-407323</v>
      </c>
      <c r="E4" s="8" t="n">
        <v>5981</v>
      </c>
    </row>
    <row r="5" spans="1:5">
      <c r="A5" s="3" t="s">
        <v>108</v>
      </c>
    </row>
    <row r="6" spans="1:5">
      <c r="A6" s="4" t="s">
        <v>109</v>
      </c>
      <c r="B6" s="5" t="n">
        <v>-4217</v>
      </c>
      <c r="C6" s="5" t="n">
        <v>341</v>
      </c>
      <c r="D6" s="5" t="n">
        <v>-1912</v>
      </c>
      <c r="E6" s="5" t="n">
        <v>985</v>
      </c>
    </row>
    <row r="7" spans="1:5">
      <c r="A7" s="4" t="s">
        <v>110</v>
      </c>
      <c r="B7" s="5" t="n">
        <v>354</v>
      </c>
      <c r="C7" s="5" t="n">
        <v>51</v>
      </c>
      <c r="D7" s="5" t="n">
        <v>1402</v>
      </c>
      <c r="E7" s="5" t="n">
        <v>58</v>
      </c>
    </row>
    <row r="8" spans="1:5">
      <c r="A8" s="4" t="s">
        <v>111</v>
      </c>
      <c r="B8" s="5" t="n">
        <v>-148355</v>
      </c>
      <c r="C8" s="5" t="n">
        <v>117676</v>
      </c>
      <c r="D8" s="5" t="n">
        <v>-407833</v>
      </c>
      <c r="E8" s="5" t="n">
        <v>7024</v>
      </c>
    </row>
    <row r="9" spans="1:5">
      <c r="A9" s="4" t="s">
        <v>112</v>
      </c>
      <c r="B9" s="5" t="n">
        <v>-486</v>
      </c>
      <c r="C9" s="5" t="n">
        <v>-70</v>
      </c>
      <c r="D9" s="5" t="n">
        <v>-1812</v>
      </c>
      <c r="E9" s="5" t="n">
        <v>-178</v>
      </c>
    </row>
    <row r="10" spans="1:5">
      <c r="A10" s="4" t="s">
        <v>113</v>
      </c>
      <c r="B10" s="8" t="n">
        <v>-147869</v>
      </c>
      <c r="C10" s="8" t="n">
        <v>117746</v>
      </c>
      <c r="D10" s="8" t="n">
        <v>-406021</v>
      </c>
      <c r="E10" s="8" t="n">
        <v>72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v>
      </c>
      <c r="C1" s="2" t="s">
        <v>313</v>
      </c>
      <c r="D1" s="2" t="s">
        <v>26</v>
      </c>
    </row>
    <row r="2" spans="1:4">
      <c r="A2" s="3" t="s">
        <v>316</v>
      </c>
    </row>
    <row r="3" spans="1:4">
      <c r="A3" s="4" t="s">
        <v>42</v>
      </c>
      <c r="B3" s="8" t="n">
        <v>28908</v>
      </c>
      <c r="C3" s="8" t="n">
        <v>14327</v>
      </c>
      <c r="D3" s="8" t="n">
        <v>42915</v>
      </c>
    </row>
    <row r="4" spans="1:4">
      <c r="A4" s="3" t="s">
        <v>52</v>
      </c>
    </row>
    <row r="5" spans="1:4">
      <c r="A5" s="4" t="s">
        <v>56</v>
      </c>
      <c r="B5" s="8" t="n">
        <v>34879</v>
      </c>
      <c r="C5" s="5" t="n">
        <v>21969</v>
      </c>
      <c r="D5" s="8" t="n">
        <v>31959</v>
      </c>
    </row>
    <row r="6" spans="1:4">
      <c r="A6" s="4" t="s">
        <v>317</v>
      </c>
    </row>
    <row r="7" spans="1:4">
      <c r="A7" s="3" t="s">
        <v>316</v>
      </c>
    </row>
    <row r="8" spans="1:4">
      <c r="A8" s="4" t="s">
        <v>42</v>
      </c>
      <c r="C8" s="5" t="n">
        <v>-28588</v>
      </c>
    </row>
    <row r="9" spans="1:4">
      <c r="A9" s="3" t="s">
        <v>52</v>
      </c>
    </row>
    <row r="10" spans="1:4">
      <c r="A10" s="4" t="s">
        <v>56</v>
      </c>
      <c r="C10" s="8" t="n">
        <v>-99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3" t="s">
        <v>320</v>
      </c>
    </row>
    <row r="3" spans="1:2">
      <c r="A3" s="4" t="s">
        <v>321</v>
      </c>
      <c r="B3" s="8" t="n">
        <v>673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22</v>
      </c>
      <c r="B1" s="2" t="s">
        <v>323</v>
      </c>
    </row>
    <row r="2" spans="1:2">
      <c r="A2" s="4" t="s">
        <v>324</v>
      </c>
    </row>
    <row r="3" spans="1:2">
      <c r="A3" s="3" t="s">
        <v>325</v>
      </c>
    </row>
    <row r="4" spans="1:2">
      <c r="A4" s="4" t="s">
        <v>326</v>
      </c>
      <c r="B4" s="4" t="s">
        <v>3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v>
      </c>
      <c r="C1" s="2" t="s">
        <v>313</v>
      </c>
      <c r="D1" s="2" t="s">
        <v>26</v>
      </c>
    </row>
    <row r="2" spans="1:4">
      <c r="A2" s="3" t="s">
        <v>328</v>
      </c>
    </row>
    <row r="3" spans="1:4">
      <c r="A3" s="4" t="s">
        <v>32</v>
      </c>
      <c r="B3" s="8" t="n">
        <v>4878</v>
      </c>
      <c r="C3" s="8" t="n">
        <v>16307</v>
      </c>
      <c r="D3" s="8" t="n">
        <v>0</v>
      </c>
    </row>
    <row r="4" spans="1:4">
      <c r="A4" s="4" t="s">
        <v>42</v>
      </c>
      <c r="B4" s="5" t="n">
        <v>28908</v>
      </c>
      <c r="C4" s="5" t="n">
        <v>14327</v>
      </c>
      <c r="D4" s="5" t="n">
        <v>42915</v>
      </c>
    </row>
    <row r="5" spans="1:4">
      <c r="A5" s="3" t="s">
        <v>329</v>
      </c>
    </row>
    <row r="6" spans="1:4">
      <c r="A6" s="4" t="s">
        <v>56</v>
      </c>
      <c r="B6" s="5" t="n">
        <v>34879</v>
      </c>
      <c r="C6" s="5" t="n">
        <v>21969</v>
      </c>
      <c r="D6" s="5" t="n">
        <v>31959</v>
      </c>
    </row>
    <row r="7" spans="1:4">
      <c r="A7" s="3" t="s">
        <v>61</v>
      </c>
    </row>
    <row r="8" spans="1:4">
      <c r="A8" s="4" t="s">
        <v>330</v>
      </c>
      <c r="B8" s="5" t="n">
        <v>-724</v>
      </c>
      <c r="C8" s="5" t="n">
        <v>-217</v>
      </c>
      <c r="D8" s="5" t="n">
        <v>-480</v>
      </c>
    </row>
    <row r="9" spans="1:4">
      <c r="A9" s="4" t="s">
        <v>65</v>
      </c>
      <c r="B9" s="5" t="n">
        <v>-738960</v>
      </c>
      <c r="C9" s="5" t="n">
        <v>-333446</v>
      </c>
      <c r="D9" s="5" t="n">
        <v>-330517</v>
      </c>
    </row>
    <row r="10" spans="1:4">
      <c r="A10" s="4" t="s">
        <v>67</v>
      </c>
      <c r="B10" s="8" t="n">
        <v>12985</v>
      </c>
      <c r="C10" s="5" t="n">
        <v>14797</v>
      </c>
      <c r="D10" s="8" t="n">
        <v>14422</v>
      </c>
    </row>
    <row r="11" spans="1:4">
      <c r="A11" s="4" t="s">
        <v>331</v>
      </c>
    </row>
    <row r="12" spans="1:4">
      <c r="A12" s="3" t="s">
        <v>328</v>
      </c>
    </row>
    <row r="13" spans="1:4">
      <c r="A13" s="4" t="s">
        <v>42</v>
      </c>
      <c r="C13" s="5" t="n">
        <v>-28588</v>
      </c>
    </row>
    <row r="14" spans="1:4">
      <c r="A14" s="3" t="s">
        <v>329</v>
      </c>
    </row>
    <row r="15" spans="1:4">
      <c r="A15" s="4" t="s">
        <v>56</v>
      </c>
      <c r="C15" s="5" t="n">
        <v>-9990</v>
      </c>
    </row>
    <row r="16" spans="1:4">
      <c r="A16" s="3" t="s">
        <v>61</v>
      </c>
    </row>
    <row r="17" spans="1:4">
      <c r="A17" s="4" t="s">
        <v>330</v>
      </c>
      <c r="C17" s="5" t="n">
        <v>263</v>
      </c>
    </row>
    <row r="18" spans="1:4">
      <c r="A18" s="4" t="s">
        <v>65</v>
      </c>
      <c r="C18" s="5" t="n">
        <v>-19236</v>
      </c>
    </row>
    <row r="19" spans="1:4">
      <c r="A19" s="4" t="s">
        <v>67</v>
      </c>
      <c r="C19" s="5" t="n">
        <v>375</v>
      </c>
    </row>
    <row r="20" spans="1:4">
      <c r="A20" s="4" t="s">
        <v>314</v>
      </c>
    </row>
    <row r="21" spans="1:4">
      <c r="A21" s="3" t="s">
        <v>328</v>
      </c>
    </row>
    <row r="22" spans="1:4">
      <c r="A22" s="4" t="s">
        <v>32</v>
      </c>
      <c r="C22" s="5" t="n">
        <v>16307</v>
      </c>
    </row>
    <row r="23" spans="1:4">
      <c r="A23" s="3" t="s">
        <v>61</v>
      </c>
    </row>
    <row r="24" spans="1:4">
      <c r="A24" s="4" t="s">
        <v>65</v>
      </c>
      <c r="C24" s="8" t="n">
        <v>163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19</v>
      </c>
    </row>
    <row r="2" spans="1:2">
      <c r="A2" s="3" t="s">
        <v>333</v>
      </c>
    </row>
    <row r="3" spans="1:2">
      <c r="A3" s="4" t="s">
        <v>334</v>
      </c>
      <c r="B3" s="8" t="n">
        <v>323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35</v>
      </c>
      <c r="B1" s="2" t="s">
        <v>2</v>
      </c>
      <c r="C1" s="2" t="s">
        <v>26</v>
      </c>
    </row>
    <row r="2" spans="1:3">
      <c r="A2" s="4" t="s">
        <v>336</v>
      </c>
    </row>
    <row r="3" spans="1:3">
      <c r="A3" s="3" t="s">
        <v>337</v>
      </c>
    </row>
    <row r="4" spans="1:3">
      <c r="A4" s="4" t="s">
        <v>338</v>
      </c>
      <c r="B4" s="8" t="n">
        <v>1372627000</v>
      </c>
      <c r="C4" s="8" t="n">
        <v>561327000</v>
      </c>
    </row>
    <row r="5" spans="1:3">
      <c r="A5" s="4" t="s">
        <v>339</v>
      </c>
    </row>
    <row r="6" spans="1:3">
      <c r="A6" s="3" t="s">
        <v>337</v>
      </c>
    </row>
    <row r="7" spans="1:3">
      <c r="A7" s="4" t="s">
        <v>338</v>
      </c>
      <c r="B7" s="5" t="n">
        <v>17649000</v>
      </c>
      <c r="C7" s="5" t="n">
        <v>17663000</v>
      </c>
    </row>
    <row r="8" spans="1:3">
      <c r="A8" s="4" t="s">
        <v>340</v>
      </c>
    </row>
    <row r="9" spans="1:3">
      <c r="A9" s="3" t="s">
        <v>337</v>
      </c>
    </row>
    <row r="10" spans="1:3">
      <c r="A10" s="4" t="s">
        <v>340</v>
      </c>
      <c r="C10" s="5" t="n">
        <v>18924000</v>
      </c>
    </row>
    <row r="11" spans="1:3">
      <c r="A11" s="4" t="s">
        <v>341</v>
      </c>
    </row>
    <row r="12" spans="1:3">
      <c r="A12" s="3" t="s">
        <v>329</v>
      </c>
    </row>
    <row r="13" spans="1:3">
      <c r="A13" s="4" t="s">
        <v>342</v>
      </c>
      <c r="B13" s="5" t="n">
        <v>0</v>
      </c>
      <c r="C13" s="5" t="n">
        <v>0</v>
      </c>
    </row>
    <row r="14" spans="1:3">
      <c r="A14" s="4" t="s">
        <v>343</v>
      </c>
    </row>
    <row r="15" spans="1:3">
      <c r="A15" s="3" t="s">
        <v>337</v>
      </c>
    </row>
    <row r="16" spans="1:3">
      <c r="A16" s="4" t="s">
        <v>344</v>
      </c>
      <c r="B16" s="5" t="n">
        <v>1661739000</v>
      </c>
      <c r="C16" s="5" t="n">
        <v>642644000</v>
      </c>
    </row>
    <row r="17" spans="1:3">
      <c r="A17" s="4" t="s">
        <v>345</v>
      </c>
    </row>
    <row r="18" spans="1:3">
      <c r="A18" s="3" t="s">
        <v>337</v>
      </c>
    </row>
    <row r="19" spans="1:3">
      <c r="A19" s="4" t="s">
        <v>346</v>
      </c>
      <c r="B19" s="5" t="n">
        <v>111726000</v>
      </c>
      <c r="C19" s="5" t="n">
        <v>44730000</v>
      </c>
    </row>
    <row r="20" spans="1:3">
      <c r="A20" s="4" t="s">
        <v>347</v>
      </c>
    </row>
    <row r="21" spans="1:3">
      <c r="A21" s="3" t="s">
        <v>337</v>
      </c>
    </row>
    <row r="22" spans="1:3">
      <c r="A22" s="4" t="s">
        <v>338</v>
      </c>
      <c r="B22" s="5" t="n">
        <v>1372627000</v>
      </c>
      <c r="C22" s="5" t="n">
        <v>561327000</v>
      </c>
    </row>
    <row r="23" spans="1:3">
      <c r="A23" s="4" t="s">
        <v>346</v>
      </c>
      <c r="B23" s="5" t="n">
        <v>159737000</v>
      </c>
    </row>
    <row r="24" spans="1:3">
      <c r="A24" s="4" t="s">
        <v>348</v>
      </c>
    </row>
    <row r="25" spans="1:3">
      <c r="A25" s="3" t="s">
        <v>337</v>
      </c>
    </row>
    <row r="26" spans="1:3">
      <c r="A26" s="4" t="s">
        <v>338</v>
      </c>
      <c r="B26" s="5" t="n">
        <v>17649000</v>
      </c>
      <c r="C26" s="5" t="n">
        <v>17663000</v>
      </c>
    </row>
    <row r="27" spans="1:3">
      <c r="A27" s="4" t="s">
        <v>349</v>
      </c>
    </row>
    <row r="28" spans="1:3">
      <c r="A28" s="3" t="s">
        <v>337</v>
      </c>
    </row>
    <row r="29" spans="1:3">
      <c r="A29" s="4" t="s">
        <v>340</v>
      </c>
      <c r="C29" s="5" t="n">
        <v>18924000</v>
      </c>
    </row>
    <row r="30" spans="1:3">
      <c r="A30" s="4" t="s">
        <v>350</v>
      </c>
    </row>
    <row r="31" spans="1:3">
      <c r="A31" s="3" t="s">
        <v>337</v>
      </c>
    </row>
    <row r="32" spans="1:3">
      <c r="A32" s="4" t="s">
        <v>344</v>
      </c>
      <c r="B32" s="5" t="n">
        <v>0</v>
      </c>
      <c r="C32" s="5" t="n">
        <v>0</v>
      </c>
    </row>
    <row r="33" spans="1:3">
      <c r="A33" s="4" t="s">
        <v>351</v>
      </c>
    </row>
    <row r="34" spans="1:3">
      <c r="A34" s="3" t="s">
        <v>337</v>
      </c>
    </row>
    <row r="35" spans="1:3">
      <c r="A35" s="4" t="s">
        <v>346</v>
      </c>
      <c r="B35" s="5" t="n">
        <v>0</v>
      </c>
      <c r="C35" s="5" t="n">
        <v>0</v>
      </c>
    </row>
    <row r="36" spans="1:3">
      <c r="A36" s="4" t="s">
        <v>352</v>
      </c>
    </row>
    <row r="37" spans="1:3">
      <c r="A37" s="3" t="s">
        <v>337</v>
      </c>
    </row>
    <row r="38" spans="1:3">
      <c r="A38" s="4" t="s">
        <v>338</v>
      </c>
      <c r="B38" s="5" t="n">
        <v>0</v>
      </c>
      <c r="C38" s="5" t="n">
        <v>0</v>
      </c>
    </row>
    <row r="39" spans="1:3">
      <c r="A39" s="4" t="s">
        <v>346</v>
      </c>
      <c r="B39" s="5" t="n">
        <v>0</v>
      </c>
    </row>
    <row r="40" spans="1:3">
      <c r="A40" s="4" t="s">
        <v>353</v>
      </c>
    </row>
    <row r="41" spans="1:3">
      <c r="A41" s="3" t="s">
        <v>337</v>
      </c>
    </row>
    <row r="42" spans="1:3">
      <c r="A42" s="4" t="s">
        <v>338</v>
      </c>
      <c r="B42" s="5" t="n">
        <v>0</v>
      </c>
      <c r="C42" s="5" t="n">
        <v>0</v>
      </c>
    </row>
    <row r="43" spans="1:3">
      <c r="A43" s="4" t="s">
        <v>354</v>
      </c>
    </row>
    <row r="44" spans="1:3">
      <c r="A44" s="3" t="s">
        <v>337</v>
      </c>
    </row>
    <row r="45" spans="1:3">
      <c r="A45" s="4" t="s">
        <v>340</v>
      </c>
      <c r="C45" s="5" t="n">
        <v>0</v>
      </c>
    </row>
    <row r="46" spans="1:3">
      <c r="A46" s="4" t="s">
        <v>355</v>
      </c>
    </row>
    <row r="47" spans="1:3">
      <c r="A47" s="3" t="s">
        <v>337</v>
      </c>
    </row>
    <row r="48" spans="1:3">
      <c r="A48" s="4" t="s">
        <v>344</v>
      </c>
      <c r="B48" s="5" t="n">
        <v>0</v>
      </c>
      <c r="C48" s="5" t="n">
        <v>0</v>
      </c>
    </row>
    <row r="49" spans="1:3">
      <c r="A49" s="4" t="s">
        <v>356</v>
      </c>
    </row>
    <row r="50" spans="1:3">
      <c r="A50" s="3" t="s">
        <v>337</v>
      </c>
    </row>
    <row r="51" spans="1:3">
      <c r="A51" s="4" t="s">
        <v>346</v>
      </c>
      <c r="B51" s="5" t="n">
        <v>0</v>
      </c>
      <c r="C51" s="5" t="n">
        <v>0</v>
      </c>
    </row>
    <row r="52" spans="1:3">
      <c r="A52" s="4" t="s">
        <v>357</v>
      </c>
    </row>
    <row r="53" spans="1:3">
      <c r="A53" s="3" t="s">
        <v>337</v>
      </c>
    </row>
    <row r="54" spans="1:3">
      <c r="A54" s="4" t="s">
        <v>338</v>
      </c>
      <c r="B54" s="5" t="n">
        <v>0</v>
      </c>
      <c r="C54" s="5" t="n">
        <v>0</v>
      </c>
    </row>
    <row r="55" spans="1:3">
      <c r="A55" s="4" t="s">
        <v>346</v>
      </c>
      <c r="B55" s="5" t="n">
        <v>0</v>
      </c>
    </row>
    <row r="56" spans="1:3">
      <c r="A56" s="4" t="s">
        <v>358</v>
      </c>
    </row>
    <row r="57" spans="1:3">
      <c r="A57" s="3" t="s">
        <v>337</v>
      </c>
    </row>
    <row r="58" spans="1:3">
      <c r="A58" s="4" t="s">
        <v>338</v>
      </c>
      <c r="B58" s="8" t="n">
        <v>0</v>
      </c>
      <c r="C58" s="5" t="n">
        <v>0</v>
      </c>
    </row>
    <row r="59" spans="1:3">
      <c r="A59" s="4" t="s">
        <v>359</v>
      </c>
    </row>
    <row r="60" spans="1:3">
      <c r="A60" s="3" t="s">
        <v>337</v>
      </c>
    </row>
    <row r="61" spans="1:3">
      <c r="A61" s="4" t="s">
        <v>340</v>
      </c>
      <c r="C61" s="8"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360</v>
      </c>
      <c r="B1" s="2" t="s">
        <v>361</v>
      </c>
      <c r="C1" s="2" t="s">
        <v>77</v>
      </c>
      <c r="D1" s="2" t="s">
        <v>1</v>
      </c>
    </row>
    <row r="2" spans="1:6">
      <c r="B2" s="2" t="s">
        <v>26</v>
      </c>
      <c r="C2" s="2" t="s">
        <v>78</v>
      </c>
      <c r="D2" s="2" t="s">
        <v>2</v>
      </c>
      <c r="E2" s="2" t="s">
        <v>313</v>
      </c>
      <c r="F2" s="2" t="s">
        <v>323</v>
      </c>
    </row>
    <row r="3" spans="1:6">
      <c r="A3" s="3" t="s">
        <v>362</v>
      </c>
    </row>
    <row r="4" spans="1:6">
      <c r="A4" s="4" t="s">
        <v>32</v>
      </c>
      <c r="B4" s="8" t="n">
        <v>0</v>
      </c>
      <c r="D4" s="8" t="n">
        <v>4878</v>
      </c>
      <c r="E4" s="8" t="n">
        <v>16307</v>
      </c>
    </row>
    <row r="5" spans="1:6">
      <c r="A5" s="4" t="s">
        <v>363</v>
      </c>
    </row>
    <row r="6" spans="1:6">
      <c r="A6" s="3" t="s">
        <v>362</v>
      </c>
    </row>
    <row r="7" spans="1:6">
      <c r="A7" s="4" t="s">
        <v>32</v>
      </c>
      <c r="F7" s="8" t="n">
        <v>263000</v>
      </c>
    </row>
    <row r="8" spans="1:6">
      <c r="A8" s="4" t="s">
        <v>364</v>
      </c>
      <c r="B8" s="8" t="n">
        <v>170950</v>
      </c>
      <c r="C8" s="8" t="n">
        <v>92050</v>
      </c>
    </row>
    <row r="9" spans="1:6">
      <c r="A9" s="4" t="s">
        <v>365</v>
      </c>
      <c r="D9" s="4" t="s">
        <v>366</v>
      </c>
    </row>
    <row r="10" spans="1:6">
      <c r="A10" s="4" t="s">
        <v>367</v>
      </c>
      <c r="F10" s="8" t="n">
        <v>13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7</v>
      </c>
      <c r="D1" s="2" t="s">
        <v>1</v>
      </c>
    </row>
    <row r="2" spans="1:5">
      <c r="B2" s="2" t="s">
        <v>2</v>
      </c>
      <c r="C2" s="2" t="s">
        <v>78</v>
      </c>
      <c r="D2" s="2" t="s">
        <v>2</v>
      </c>
      <c r="E2" s="2" t="s">
        <v>78</v>
      </c>
    </row>
    <row r="3" spans="1:5">
      <c r="A3" s="4" t="s">
        <v>256</v>
      </c>
    </row>
    <row r="4" spans="1:5">
      <c r="A4" s="3" t="s">
        <v>79</v>
      </c>
    </row>
    <row r="5" spans="1:5">
      <c r="A5" s="4" t="s">
        <v>369</v>
      </c>
      <c r="B5" s="8" t="n">
        <v>15755</v>
      </c>
      <c r="C5" s="8" t="n">
        <v>211391</v>
      </c>
      <c r="D5" s="8" t="n">
        <v>46427</v>
      </c>
      <c r="E5" s="8" t="n">
        <v>211391</v>
      </c>
    </row>
    <row r="6" spans="1:5">
      <c r="A6" s="4" t="s">
        <v>370</v>
      </c>
    </row>
    <row r="7" spans="1:5">
      <c r="A7" s="3" t="s">
        <v>79</v>
      </c>
    </row>
    <row r="8" spans="1:5">
      <c r="A8" s="4" t="s">
        <v>369</v>
      </c>
      <c r="B8" s="5" t="n">
        <v>0</v>
      </c>
      <c r="C8" s="5" t="n">
        <v>211391</v>
      </c>
      <c r="D8" s="5" t="n">
        <v>0</v>
      </c>
      <c r="E8" s="5" t="n">
        <v>211391</v>
      </c>
    </row>
    <row r="9" spans="1:5">
      <c r="A9" s="4" t="s">
        <v>371</v>
      </c>
    </row>
    <row r="10" spans="1:5">
      <c r="A10" s="3" t="s">
        <v>79</v>
      </c>
    </row>
    <row r="11" spans="1:5">
      <c r="A11" s="4" t="s">
        <v>369</v>
      </c>
      <c r="B11" s="5" t="n">
        <v>13521</v>
      </c>
      <c r="C11" s="5" t="n">
        <v>0</v>
      </c>
      <c r="D11" s="5" t="n">
        <v>39251</v>
      </c>
      <c r="E11" s="5" t="n">
        <v>0</v>
      </c>
    </row>
    <row r="12" spans="1:5">
      <c r="A12" s="4" t="s">
        <v>372</v>
      </c>
    </row>
    <row r="13" spans="1:5">
      <c r="A13" s="3" t="s">
        <v>79</v>
      </c>
    </row>
    <row r="14" spans="1:5">
      <c r="A14" s="4" t="s">
        <v>369</v>
      </c>
      <c r="B14" s="8" t="n">
        <v>2234</v>
      </c>
      <c r="C14" s="8" t="n">
        <v>0</v>
      </c>
      <c r="D14" s="8" t="n">
        <v>7176</v>
      </c>
      <c r="E14" s="8"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73</v>
      </c>
      <c r="B1" s="2" t="s">
        <v>77</v>
      </c>
      <c r="D1" s="2" t="s">
        <v>1</v>
      </c>
    </row>
    <row r="2" spans="1:7">
      <c r="B2" s="2" t="s">
        <v>2</v>
      </c>
      <c r="C2" s="2" t="s">
        <v>78</v>
      </c>
      <c r="D2" s="2" t="s">
        <v>2</v>
      </c>
      <c r="E2" s="2" t="s">
        <v>78</v>
      </c>
      <c r="F2" s="2" t="s">
        <v>313</v>
      </c>
      <c r="G2" s="2" t="s">
        <v>26</v>
      </c>
    </row>
    <row r="3" spans="1:7">
      <c r="A3" s="3" t="s">
        <v>79</v>
      </c>
    </row>
    <row r="4" spans="1:7">
      <c r="A4" s="4" t="s">
        <v>65</v>
      </c>
      <c r="B4" s="8" t="n">
        <v>-738960</v>
      </c>
      <c r="D4" s="8" t="n">
        <v>-738960</v>
      </c>
      <c r="F4" s="8" t="n">
        <v>-333446</v>
      </c>
      <c r="G4" s="8" t="n">
        <v>-330517</v>
      </c>
    </row>
    <row r="5" spans="1:7">
      <c r="A5" s="4" t="s">
        <v>314</v>
      </c>
    </row>
    <row r="6" spans="1:7">
      <c r="A6" s="3" t="s">
        <v>79</v>
      </c>
    </row>
    <row r="7" spans="1:7">
      <c r="A7" s="4" t="s">
        <v>65</v>
      </c>
      <c r="F7" s="8" t="n">
        <v>16307</v>
      </c>
    </row>
    <row r="8" spans="1:7">
      <c r="A8" s="4" t="s">
        <v>256</v>
      </c>
    </row>
    <row r="9" spans="1:7">
      <c r="A9" s="3" t="s">
        <v>79</v>
      </c>
    </row>
    <row r="10" spans="1:7">
      <c r="A10" s="4" t="s">
        <v>369</v>
      </c>
      <c r="B10" s="5" t="n">
        <v>15755</v>
      </c>
      <c r="C10" s="8" t="n">
        <v>211391</v>
      </c>
      <c r="D10" s="5" t="n">
        <v>46427</v>
      </c>
      <c r="E10" s="8" t="n">
        <v>211391</v>
      </c>
    </row>
    <row r="11" spans="1:7">
      <c r="A11" s="4" t="s">
        <v>371</v>
      </c>
    </row>
    <row r="12" spans="1:7">
      <c r="A12" s="3" t="s">
        <v>79</v>
      </c>
    </row>
    <row r="13" spans="1:7">
      <c r="A13" s="4" t="s">
        <v>369</v>
      </c>
      <c r="B13" s="5" t="n">
        <v>13521</v>
      </c>
      <c r="C13" s="5" t="n">
        <v>0</v>
      </c>
      <c r="D13" s="5" t="n">
        <v>39251</v>
      </c>
      <c r="E13" s="5" t="n">
        <v>0</v>
      </c>
    </row>
    <row r="14" spans="1:7">
      <c r="A14" s="4" t="s">
        <v>374</v>
      </c>
    </row>
    <row r="15" spans="1:7">
      <c r="A15" s="3" t="s">
        <v>79</v>
      </c>
    </row>
    <row r="16" spans="1:7">
      <c r="A16" s="4" t="s">
        <v>369</v>
      </c>
      <c r="D16" s="5" t="n">
        <v>1500</v>
      </c>
    </row>
    <row r="17" spans="1:7">
      <c r="A17" s="4" t="s">
        <v>370</v>
      </c>
    </row>
    <row r="18" spans="1:7">
      <c r="A18" s="3" t="s">
        <v>79</v>
      </c>
    </row>
    <row r="19" spans="1:7">
      <c r="A19" s="4" t="s">
        <v>369</v>
      </c>
      <c r="B19" s="8" t="n">
        <v>0</v>
      </c>
      <c r="C19" s="8" t="n">
        <v>211391</v>
      </c>
      <c r="D19" s="8" t="n">
        <v>0</v>
      </c>
      <c r="E19" s="8" t="n">
        <v>21139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323</v>
      </c>
      <c r="C1" s="2" t="s">
        <v>2</v>
      </c>
      <c r="D1" s="2" t="s">
        <v>78</v>
      </c>
      <c r="E1" s="2" t="s">
        <v>26</v>
      </c>
    </row>
    <row r="2" spans="1:5">
      <c r="A2" s="3" t="s">
        <v>376</v>
      </c>
    </row>
    <row r="3" spans="1:5">
      <c r="A3" s="4" t="s">
        <v>377</v>
      </c>
      <c r="C3" s="8" t="n">
        <v>221</v>
      </c>
      <c r="D3" s="8" t="n">
        <v>0</v>
      </c>
    </row>
    <row r="4" spans="1:5">
      <c r="A4" s="4" t="s">
        <v>40</v>
      </c>
      <c r="C4" s="8" t="n">
        <v>109</v>
      </c>
      <c r="E4" s="8" t="n">
        <v>109</v>
      </c>
    </row>
    <row r="5" spans="1:5">
      <c r="A5" s="4" t="s">
        <v>324</v>
      </c>
    </row>
    <row r="6" spans="1:5">
      <c r="A6" s="3" t="s">
        <v>376</v>
      </c>
    </row>
    <row r="7" spans="1:5">
      <c r="A7" s="4" t="s">
        <v>326</v>
      </c>
      <c r="B7" s="4" t="s">
        <v>311</v>
      </c>
    </row>
    <row r="8" spans="1:5">
      <c r="A8" s="4" t="s">
        <v>378</v>
      </c>
    </row>
    <row r="9" spans="1:5">
      <c r="A9" s="3" t="s">
        <v>376</v>
      </c>
    </row>
    <row r="10" spans="1:5">
      <c r="A10" s="4" t="s">
        <v>326</v>
      </c>
      <c r="B10" s="4" t="s">
        <v>311</v>
      </c>
    </row>
    <row r="11" spans="1:5">
      <c r="A11" s="4" t="s">
        <v>379</v>
      </c>
      <c r="B11" s="8" t="n">
        <v>28138</v>
      </c>
    </row>
    <row r="12" spans="1:5">
      <c r="A12" s="4" t="s">
        <v>380</v>
      </c>
      <c r="B12" s="5" t="n">
        <v>23606</v>
      </c>
    </row>
    <row r="13" spans="1:5">
      <c r="A13" s="4" t="s">
        <v>40</v>
      </c>
      <c r="B13" s="5" t="n">
        <v>109</v>
      </c>
    </row>
    <row r="14" spans="1:5">
      <c r="A14" s="4" t="s">
        <v>381</v>
      </c>
      <c r="B14" s="5" t="n">
        <v>20529</v>
      </c>
    </row>
    <row r="15" spans="1:5">
      <c r="A15" s="4" t="s">
        <v>382</v>
      </c>
    </row>
    <row r="16" spans="1:5">
      <c r="A16" s="3" t="s">
        <v>376</v>
      </c>
    </row>
    <row r="17" spans="1:5">
      <c r="A17" s="4" t="s">
        <v>377</v>
      </c>
      <c r="B17" s="5" t="n">
        <v>4532</v>
      </c>
    </row>
    <row r="18" spans="1:5">
      <c r="A18" s="4" t="s">
        <v>383</v>
      </c>
      <c r="B18" s="8" t="n">
        <v>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7</v>
      </c>
      <c r="D1" s="2" t="s">
        <v>1</v>
      </c>
    </row>
    <row r="2" spans="1:5">
      <c r="B2" s="2" t="s">
        <v>2</v>
      </c>
      <c r="C2" s="2" t="s">
        <v>78</v>
      </c>
      <c r="D2" s="2" t="s">
        <v>2</v>
      </c>
      <c r="E2" s="2" t="s">
        <v>78</v>
      </c>
    </row>
    <row r="3" spans="1:5">
      <c r="A3" s="3" t="s">
        <v>115</v>
      </c>
    </row>
    <row r="4" spans="1:5">
      <c r="A4" s="4" t="s">
        <v>116</v>
      </c>
      <c r="B4" s="8" t="n">
        <v>0</v>
      </c>
      <c r="C4" s="8" t="n">
        <v>0</v>
      </c>
      <c r="D4" s="8" t="n">
        <v>0</v>
      </c>
      <c r="E4" s="8"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305</v>
      </c>
      <c r="C1" s="2" t="s">
        <v>2</v>
      </c>
      <c r="D1" s="2" t="s">
        <v>78</v>
      </c>
    </row>
    <row r="2" spans="1:4">
      <c r="A2" s="3" t="s">
        <v>376</v>
      </c>
    </row>
    <row r="3" spans="1:4">
      <c r="A3" s="4" t="s">
        <v>385</v>
      </c>
      <c r="C3" s="8" t="n">
        <v>221</v>
      </c>
      <c r="D3" s="8" t="n">
        <v>0</v>
      </c>
    </row>
    <row r="4" spans="1:4">
      <c r="A4" s="4" t="s">
        <v>309</v>
      </c>
    </row>
    <row r="5" spans="1:4">
      <c r="A5" s="3" t="s">
        <v>376</v>
      </c>
    </row>
    <row r="6" spans="1:4">
      <c r="A6" s="4" t="s">
        <v>310</v>
      </c>
      <c r="B6" s="4" t="s">
        <v>311</v>
      </c>
    </row>
    <row r="7" spans="1:4">
      <c r="A7" s="4" t="s">
        <v>386</v>
      </c>
    </row>
    <row r="8" spans="1:4">
      <c r="A8" s="3" t="s">
        <v>376</v>
      </c>
    </row>
    <row r="9" spans="1:4">
      <c r="A9" s="4" t="s">
        <v>385</v>
      </c>
      <c r="B9" s="8" t="n">
        <v>6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19</v>
      </c>
    </row>
    <row r="2" spans="1:2">
      <c r="A2" s="3" t="s">
        <v>320</v>
      </c>
    </row>
    <row r="3" spans="1:2">
      <c r="A3" s="4" t="s">
        <v>321</v>
      </c>
      <c r="B3" s="8" t="n">
        <v>673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6</v>
      </c>
    </row>
    <row r="2" spans="1:3">
      <c r="A2" s="3" t="s">
        <v>30</v>
      </c>
    </row>
    <row r="3" spans="1:3">
      <c r="A3" s="4" t="s">
        <v>389</v>
      </c>
      <c r="B3" s="8" t="n">
        <v>1389231</v>
      </c>
      <c r="C3" s="8" t="n">
        <v>598308</v>
      </c>
    </row>
    <row r="4" spans="1:3">
      <c r="A4" s="4" t="s">
        <v>390</v>
      </c>
      <c r="B4" s="5" t="n">
        <v>1375</v>
      </c>
      <c r="C4" s="5" t="n">
        <v>12</v>
      </c>
    </row>
    <row r="5" spans="1:3">
      <c r="A5" s="4" t="s">
        <v>391</v>
      </c>
      <c r="B5" s="5" t="n">
        <v>330</v>
      </c>
      <c r="C5" s="5" t="n">
        <v>406</v>
      </c>
    </row>
    <row r="6" spans="1:3">
      <c r="A6" s="4" t="s">
        <v>30</v>
      </c>
      <c r="B6" s="5" t="n">
        <v>1390276</v>
      </c>
      <c r="C6" s="5" t="n">
        <v>597914</v>
      </c>
    </row>
    <row r="7" spans="1:3">
      <c r="A7" s="4" t="s">
        <v>336</v>
      </c>
    </row>
    <row r="8" spans="1:3">
      <c r="A8" s="3" t="s">
        <v>30</v>
      </c>
    </row>
    <row r="9" spans="1:3">
      <c r="A9" s="4" t="s">
        <v>392</v>
      </c>
      <c r="B9" s="5" t="n">
        <v>1371619</v>
      </c>
      <c r="C9" s="5" t="n">
        <v>561733</v>
      </c>
    </row>
    <row r="10" spans="1:3">
      <c r="A10" s="4" t="s">
        <v>393</v>
      </c>
      <c r="B10" s="5" t="n">
        <v>1338</v>
      </c>
      <c r="C10" s="5" t="n">
        <v>0</v>
      </c>
    </row>
    <row r="11" spans="1:3">
      <c r="A11" s="4" t="s">
        <v>394</v>
      </c>
      <c r="B11" s="5" t="n">
        <v>330</v>
      </c>
      <c r="C11" s="5" t="n">
        <v>406</v>
      </c>
    </row>
    <row r="12" spans="1:3">
      <c r="A12" s="4" t="s">
        <v>338</v>
      </c>
      <c r="B12" s="5" t="n">
        <v>1372627</v>
      </c>
      <c r="C12" s="5" t="n">
        <v>561327</v>
      </c>
    </row>
    <row r="13" spans="1:3">
      <c r="A13" s="4" t="s">
        <v>339</v>
      </c>
    </row>
    <row r="14" spans="1:3">
      <c r="A14" s="3" t="s">
        <v>30</v>
      </c>
    </row>
    <row r="15" spans="1:3">
      <c r="A15" s="4" t="s">
        <v>392</v>
      </c>
      <c r="B15" s="5" t="n">
        <v>17612</v>
      </c>
      <c r="C15" s="5" t="n">
        <v>17651</v>
      </c>
    </row>
    <row r="16" spans="1:3">
      <c r="A16" s="4" t="s">
        <v>393</v>
      </c>
      <c r="B16" s="5" t="n">
        <v>37</v>
      </c>
      <c r="C16" s="5" t="n">
        <v>12</v>
      </c>
    </row>
    <row r="17" spans="1:3">
      <c r="A17" s="4" t="s">
        <v>394</v>
      </c>
      <c r="B17" s="5" t="n">
        <v>0</v>
      </c>
      <c r="C17" s="5" t="n">
        <v>0</v>
      </c>
    </row>
    <row r="18" spans="1:3">
      <c r="A18" s="4" t="s">
        <v>338</v>
      </c>
      <c r="B18" s="8" t="n">
        <v>17649</v>
      </c>
      <c r="C18" s="5" t="n">
        <v>17663</v>
      </c>
    </row>
    <row r="19" spans="1:3">
      <c r="A19" s="4" t="s">
        <v>340</v>
      </c>
    </row>
    <row r="20" spans="1:3">
      <c r="A20" s="3" t="s">
        <v>30</v>
      </c>
    </row>
    <row r="21" spans="1:3">
      <c r="A21" s="4" t="s">
        <v>393</v>
      </c>
      <c r="C21" s="5" t="n">
        <v>0</v>
      </c>
    </row>
    <row r="22" spans="1:3">
      <c r="A22" s="4" t="s">
        <v>394</v>
      </c>
      <c r="C22" s="5" t="n">
        <v>0</v>
      </c>
    </row>
    <row r="23" spans="1:3">
      <c r="A23" s="4" t="s">
        <v>395</v>
      </c>
      <c r="C23" s="5" t="n">
        <v>18924</v>
      </c>
    </row>
    <row r="24" spans="1:3">
      <c r="A24" s="4" t="s">
        <v>340</v>
      </c>
      <c r="C24" s="8" t="n">
        <v>189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19</v>
      </c>
    </row>
    <row r="3" spans="1:2">
      <c r="A3" s="3" t="s">
        <v>30</v>
      </c>
    </row>
    <row r="4" spans="1:2">
      <c r="A4" s="4" t="s">
        <v>397</v>
      </c>
      <c r="B4" s="8"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8</v>
      </c>
      <c r="B1" s="2" t="s">
        <v>2</v>
      </c>
      <c r="C1" s="2" t="s">
        <v>26</v>
      </c>
    </row>
    <row r="2" spans="1:3">
      <c r="A2" s="3" t="s">
        <v>181</v>
      </c>
    </row>
    <row r="3" spans="1:3">
      <c r="A3" s="4" t="s">
        <v>33</v>
      </c>
      <c r="B3" s="8" t="n">
        <v>19699</v>
      </c>
      <c r="C3" s="8" t="n">
        <v>109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9</v>
      </c>
      <c r="B1" s="2" t="s">
        <v>2</v>
      </c>
      <c r="C1" s="2" t="s">
        <v>26</v>
      </c>
    </row>
    <row r="2" spans="1:3">
      <c r="A2" s="3" t="s">
        <v>400</v>
      </c>
    </row>
    <row r="3" spans="1:3">
      <c r="A3" s="4" t="s">
        <v>401</v>
      </c>
      <c r="B3" s="8" t="n">
        <v>130054</v>
      </c>
      <c r="C3" s="8" t="n">
        <v>76195</v>
      </c>
    </row>
    <row r="4" spans="1:3">
      <c r="A4" s="4" t="s">
        <v>402</v>
      </c>
      <c r="B4" s="5" t="n">
        <v>-18792</v>
      </c>
      <c r="C4" s="5" t="n">
        <v>-13627</v>
      </c>
    </row>
    <row r="5" spans="1:3">
      <c r="A5" s="4" t="s">
        <v>37</v>
      </c>
      <c r="B5" s="5" t="n">
        <v>111262</v>
      </c>
      <c r="C5" s="5" t="n">
        <v>62568</v>
      </c>
    </row>
    <row r="6" spans="1:3">
      <c r="A6" s="4" t="s">
        <v>403</v>
      </c>
    </row>
    <row r="7" spans="1:3">
      <c r="A7" s="3" t="s">
        <v>400</v>
      </c>
    </row>
    <row r="8" spans="1:3">
      <c r="A8" s="4" t="s">
        <v>401</v>
      </c>
      <c r="B8" s="5" t="n">
        <v>18124</v>
      </c>
      <c r="C8" s="5" t="n">
        <v>15596</v>
      </c>
    </row>
    <row r="9" spans="1:3">
      <c r="A9" s="4" t="s">
        <v>404</v>
      </c>
    </row>
    <row r="10" spans="1:3">
      <c r="A10" s="3" t="s">
        <v>400</v>
      </c>
    </row>
    <row r="11" spans="1:3">
      <c r="A11" s="4" t="s">
        <v>401</v>
      </c>
      <c r="B11" s="5" t="n">
        <v>17084</v>
      </c>
      <c r="C11" s="5" t="n">
        <v>15298</v>
      </c>
    </row>
    <row r="12" spans="1:3">
      <c r="A12" s="4" t="s">
        <v>405</v>
      </c>
    </row>
    <row r="13" spans="1:3">
      <c r="A13" s="3" t="s">
        <v>400</v>
      </c>
    </row>
    <row r="14" spans="1:3">
      <c r="A14" s="4" t="s">
        <v>401</v>
      </c>
      <c r="B14" s="5" t="n">
        <v>15428</v>
      </c>
      <c r="C14" s="5" t="n">
        <v>15737</v>
      </c>
    </row>
    <row r="15" spans="1:3">
      <c r="A15" s="4" t="s">
        <v>406</v>
      </c>
    </row>
    <row r="16" spans="1:3">
      <c r="A16" s="3" t="s">
        <v>400</v>
      </c>
    </row>
    <row r="17" spans="1:3">
      <c r="A17" s="4" t="s">
        <v>401</v>
      </c>
      <c r="B17" s="5" t="n">
        <v>2054</v>
      </c>
      <c r="C17" s="5" t="n">
        <v>1597</v>
      </c>
    </row>
    <row r="18" spans="1:3">
      <c r="A18" s="4" t="s">
        <v>407</v>
      </c>
    </row>
    <row r="19" spans="1:3">
      <c r="A19" s="3" t="s">
        <v>400</v>
      </c>
    </row>
    <row r="20" spans="1:3">
      <c r="A20" s="4" t="s">
        <v>401</v>
      </c>
      <c r="B20" s="5" t="n">
        <v>1274</v>
      </c>
      <c r="C20" s="5" t="n">
        <v>1244</v>
      </c>
    </row>
    <row r="21" spans="1:3">
      <c r="A21" s="4" t="s">
        <v>408</v>
      </c>
    </row>
    <row r="22" spans="1:3">
      <c r="A22" s="3" t="s">
        <v>400</v>
      </c>
    </row>
    <row r="23" spans="1:3">
      <c r="A23" s="4" t="s">
        <v>401</v>
      </c>
      <c r="B23" s="5" t="n">
        <v>1313</v>
      </c>
      <c r="C23" s="5" t="n">
        <v>598</v>
      </c>
    </row>
    <row r="24" spans="1:3">
      <c r="A24" s="4" t="s">
        <v>409</v>
      </c>
    </row>
    <row r="25" spans="1:3">
      <c r="A25" s="3" t="s">
        <v>400</v>
      </c>
    </row>
    <row r="26" spans="1:3">
      <c r="A26" s="4" t="s">
        <v>401</v>
      </c>
      <c r="B26" s="8" t="n">
        <v>74777</v>
      </c>
      <c r="C26" s="8" t="n">
        <v>261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6</v>
      </c>
    </row>
    <row r="2" spans="1:3">
      <c r="A2" s="3" t="s">
        <v>400</v>
      </c>
    </row>
    <row r="3" spans="1:3">
      <c r="A3" s="4" t="s">
        <v>401</v>
      </c>
      <c r="B3" s="8" t="n">
        <v>130054</v>
      </c>
      <c r="C3" s="8" t="n">
        <v>76195</v>
      </c>
    </row>
    <row r="4" spans="1:3">
      <c r="A4" s="4" t="s">
        <v>409</v>
      </c>
    </row>
    <row r="5" spans="1:3">
      <c r="A5" s="3" t="s">
        <v>400</v>
      </c>
    </row>
    <row r="6" spans="1:3">
      <c r="A6" s="4" t="s">
        <v>401</v>
      </c>
      <c r="B6" s="8" t="n">
        <v>74777</v>
      </c>
      <c r="C6" s="8" t="n">
        <v>261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7</v>
      </c>
      <c r="D1" s="2" t="s">
        <v>1</v>
      </c>
    </row>
    <row r="2" spans="1:5">
      <c r="B2" s="2" t="s">
        <v>2</v>
      </c>
      <c r="C2" s="2" t="s">
        <v>78</v>
      </c>
      <c r="D2" s="2" t="s">
        <v>2</v>
      </c>
      <c r="E2" s="2" t="s">
        <v>78</v>
      </c>
    </row>
    <row r="3" spans="1:5">
      <c r="A3" s="3" t="s">
        <v>400</v>
      </c>
    </row>
    <row r="4" spans="1:5">
      <c r="A4" s="4" t="s">
        <v>412</v>
      </c>
      <c r="B4" s="8" t="n">
        <v>2207</v>
      </c>
      <c r="C4" s="8" t="n">
        <v>1237</v>
      </c>
      <c r="D4" s="8" t="n">
        <v>6290</v>
      </c>
      <c r="E4" s="8" t="n">
        <v>264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6"/>
    <col customWidth="1" max="7" min="7" width="21"/>
    <col customWidth="1" max="8" min="8" width="21"/>
    <col customWidth="1" max="9" min="9" width="21"/>
    <col customWidth="1" max="10" min="10" width="21"/>
    <col customWidth="1" max="11" min="11" width="21"/>
  </cols>
  <sheetData>
    <row r="1" spans="1:11">
      <c r="A1" s="1" t="s">
        <v>413</v>
      </c>
      <c r="B1" s="2" t="s">
        <v>414</v>
      </c>
      <c r="C1" s="2" t="s">
        <v>415</v>
      </c>
      <c r="D1" s="2" t="s">
        <v>416</v>
      </c>
      <c r="E1" s="2" t="s">
        <v>417</v>
      </c>
      <c r="F1" s="2" t="s">
        <v>418</v>
      </c>
      <c r="G1" s="2" t="s">
        <v>419</v>
      </c>
      <c r="H1" s="2" t="s">
        <v>319</v>
      </c>
      <c r="I1" s="2" t="s">
        <v>420</v>
      </c>
      <c r="J1" s="2" t="s">
        <v>421</v>
      </c>
      <c r="K1" s="2" t="s">
        <v>422</v>
      </c>
    </row>
    <row r="2" spans="1:11">
      <c r="A2" s="3" t="s">
        <v>307</v>
      </c>
    </row>
    <row r="3" spans="1:11">
      <c r="A3" s="4" t="s">
        <v>423</v>
      </c>
      <c r="H3" s="8" t="n">
        <v>0</v>
      </c>
      <c r="I3" s="8" t="n">
        <v>14527</v>
      </c>
    </row>
    <row r="4" spans="1:11">
      <c r="A4" s="4" t="s">
        <v>424</v>
      </c>
      <c r="G4" s="8" t="n">
        <v>239602</v>
      </c>
      <c r="H4" s="5" t="n">
        <v>710796</v>
      </c>
      <c r="I4" s="8" t="n">
        <v>208510</v>
      </c>
      <c r="K4" s="8" t="n">
        <v>87514</v>
      </c>
    </row>
    <row r="5" spans="1:11">
      <c r="A5" s="4" t="s">
        <v>425</v>
      </c>
    </row>
    <row r="6" spans="1:11">
      <c r="A6" s="3" t="s">
        <v>307</v>
      </c>
    </row>
    <row r="7" spans="1:11">
      <c r="A7" s="4" t="s">
        <v>426</v>
      </c>
      <c r="D7" s="10" t="n">
        <v>900000</v>
      </c>
      <c r="F7" s="10" t="n">
        <v>900000</v>
      </c>
    </row>
    <row r="8" spans="1:11">
      <c r="A8" s="4" t="s">
        <v>54</v>
      </c>
      <c r="D8" s="10" t="n">
        <v>900000</v>
      </c>
    </row>
    <row r="9" spans="1:11">
      <c r="A9" s="4" t="s">
        <v>427</v>
      </c>
      <c r="D9" s="4" t="s">
        <v>428</v>
      </c>
    </row>
    <row r="10" spans="1:11">
      <c r="A10" s="4" t="s">
        <v>429</v>
      </c>
    </row>
    <row r="11" spans="1:11">
      <c r="A11" s="3" t="s">
        <v>307</v>
      </c>
    </row>
    <row r="12" spans="1:11">
      <c r="A12" s="4" t="s">
        <v>426</v>
      </c>
      <c r="B12" s="8" t="n">
        <v>84450</v>
      </c>
      <c r="J12" s="10" t="n">
        <v>580000</v>
      </c>
    </row>
    <row r="13" spans="1:11">
      <c r="A13" s="4" t="s">
        <v>427</v>
      </c>
      <c r="B13" s="4" t="s">
        <v>430</v>
      </c>
    </row>
    <row r="14" spans="1:11">
      <c r="A14" s="4" t="s">
        <v>431</v>
      </c>
      <c r="H14" s="8" t="n">
        <v>40770</v>
      </c>
    </row>
    <row r="15" spans="1:11">
      <c r="A15" s="4" t="s">
        <v>432</v>
      </c>
    </row>
    <row r="16" spans="1:11">
      <c r="A16" s="3" t="s">
        <v>307</v>
      </c>
    </row>
    <row r="17" spans="1:11">
      <c r="A17" s="4" t="s">
        <v>433</v>
      </c>
      <c r="H17" s="4" t="s">
        <v>434</v>
      </c>
    </row>
    <row r="18" spans="1:11">
      <c r="A18" s="4" t="s">
        <v>435</v>
      </c>
    </row>
    <row r="19" spans="1:11">
      <c r="A19" s="3" t="s">
        <v>307</v>
      </c>
    </row>
    <row r="20" spans="1:11">
      <c r="A20" s="4" t="s">
        <v>436</v>
      </c>
      <c r="F20" s="10" t="n">
        <v>200000</v>
      </c>
    </row>
    <row r="21" spans="1:11">
      <c r="A21" s="4" t="s">
        <v>437</v>
      </c>
      <c r="F21" s="5" t="n">
        <v>1</v>
      </c>
    </row>
    <row r="22" spans="1:11">
      <c r="A22" s="4" t="s">
        <v>438</v>
      </c>
      <c r="C22" s="10" t="n">
        <v>2415</v>
      </c>
      <c r="E22" s="10" t="n">
        <v>137830</v>
      </c>
    </row>
    <row r="23" spans="1:11">
      <c r="A23" s="4" t="s">
        <v>439</v>
      </c>
    </row>
    <row r="24" spans="1:11">
      <c r="A24" s="3" t="s">
        <v>307</v>
      </c>
    </row>
    <row r="25" spans="1:11">
      <c r="A25" s="4" t="s">
        <v>440</v>
      </c>
      <c r="F25" s="4" t="s">
        <v>434</v>
      </c>
      <c r="G25" s="4" t="s">
        <v>434</v>
      </c>
    </row>
    <row r="26" spans="1:11">
      <c r="A26" s="4" t="s">
        <v>441</v>
      </c>
    </row>
    <row r="27" spans="1:11">
      <c r="A27" s="3" t="s">
        <v>307</v>
      </c>
    </row>
    <row r="28" spans="1:11">
      <c r="A28" s="4" t="s">
        <v>440</v>
      </c>
      <c r="G28" s="4" t="s">
        <v>434</v>
      </c>
    </row>
    <row r="29" spans="1:11">
      <c r="A29" s="4" t="s">
        <v>440</v>
      </c>
      <c r="G29" s="4" t="s">
        <v>311</v>
      </c>
    </row>
    <row r="30" spans="1:11">
      <c r="A30" s="4" t="s">
        <v>442</v>
      </c>
    </row>
    <row r="31" spans="1:11">
      <c r="A31" s="3" t="s">
        <v>307</v>
      </c>
    </row>
    <row r="32" spans="1:11">
      <c r="A32" s="4" t="s">
        <v>436</v>
      </c>
      <c r="F32" s="10" t="n">
        <v>100000</v>
      </c>
    </row>
    <row r="33" spans="1:11">
      <c r="A33" s="4" t="s">
        <v>151</v>
      </c>
      <c r="D33" s="10" t="n">
        <v>100000</v>
      </c>
    </row>
    <row r="34" spans="1:11">
      <c r="A34" s="4" t="s">
        <v>443</v>
      </c>
    </row>
    <row r="35" spans="1:11">
      <c r="A35" s="3" t="s">
        <v>307</v>
      </c>
    </row>
    <row r="36" spans="1:11">
      <c r="A36" s="4" t="s">
        <v>444</v>
      </c>
      <c r="F36" s="4" t="s">
        <v>445</v>
      </c>
      <c r="H36" s="4" t="s">
        <v>445</v>
      </c>
    </row>
    <row r="37" spans="1:11">
      <c r="A37" s="4" t="s">
        <v>432</v>
      </c>
    </row>
    <row r="38" spans="1:11">
      <c r="A38" s="3" t="s">
        <v>307</v>
      </c>
    </row>
    <row r="39" spans="1:11">
      <c r="A39" s="4" t="s">
        <v>424</v>
      </c>
      <c r="H39" s="8" t="n">
        <v>143159</v>
      </c>
    </row>
    <row r="40" spans="1:11">
      <c r="A40" s="4" t="s">
        <v>446</v>
      </c>
    </row>
    <row r="41" spans="1:11">
      <c r="A41" s="3" t="s">
        <v>307</v>
      </c>
    </row>
    <row r="42" spans="1:11">
      <c r="A42" s="4" t="s">
        <v>426</v>
      </c>
      <c r="F42" s="10" t="n">
        <v>900000</v>
      </c>
    </row>
    <row r="43" spans="1:11">
      <c r="A43" s="4" t="s">
        <v>54</v>
      </c>
      <c r="D43" s="10" t="n">
        <v>900000</v>
      </c>
    </row>
    <row r="44" spans="1:11">
      <c r="A44" s="4" t="s">
        <v>447</v>
      </c>
    </row>
    <row r="45" spans="1:11">
      <c r="A45" s="3" t="s">
        <v>307</v>
      </c>
    </row>
    <row r="46" spans="1:11">
      <c r="A46" s="4" t="s">
        <v>426</v>
      </c>
      <c r="B46" s="8" t="n">
        <v>84450</v>
      </c>
      <c r="J46" s="10" t="n">
        <v>580000</v>
      </c>
    </row>
    <row r="47" spans="1:11">
      <c r="A47" s="4" t="s">
        <v>427</v>
      </c>
      <c r="B47" s="4" t="s">
        <v>430</v>
      </c>
    </row>
    <row r="48" spans="1:11">
      <c r="A48" s="4" t="s">
        <v>431</v>
      </c>
      <c r="H48" s="8" t="n">
        <v>407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448</v>
      </c>
      <c r="B1" s="2" t="s">
        <v>1</v>
      </c>
    </row>
    <row r="2" spans="1:2">
      <c r="B2" s="2" t="s">
        <v>2</v>
      </c>
    </row>
    <row r="3" spans="1:2">
      <c r="A3" s="3" t="s">
        <v>38</v>
      </c>
    </row>
    <row r="4" spans="1:2">
      <c r="A4" s="4" t="s">
        <v>449</v>
      </c>
      <c r="B4" s="4" t="s">
        <v>4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8</v>
      </c>
    </row>
    <row r="3" spans="1:3">
      <c r="A3" s="3" t="s">
        <v>118</v>
      </c>
    </row>
    <row r="4" spans="1:3">
      <c r="A4" s="4" t="s">
        <v>91</v>
      </c>
      <c r="B4" s="8" t="n">
        <v>-407323</v>
      </c>
      <c r="C4" s="8" t="n">
        <v>5981</v>
      </c>
    </row>
    <row r="5" spans="1:3">
      <c r="A5" s="3" t="s">
        <v>119</v>
      </c>
    </row>
    <row r="6" spans="1:3">
      <c r="A6" s="4" t="s">
        <v>120</v>
      </c>
      <c r="B6" s="5" t="n">
        <v>7025</v>
      </c>
      <c r="C6" s="5" t="n">
        <v>2704</v>
      </c>
    </row>
    <row r="7" spans="1:3">
      <c r="A7" s="4" t="s">
        <v>121</v>
      </c>
      <c r="B7" s="5" t="n">
        <v>61169</v>
      </c>
      <c r="C7" s="5" t="n">
        <v>26401</v>
      </c>
    </row>
    <row r="8" spans="1:3">
      <c r="A8" s="4" t="s">
        <v>122</v>
      </c>
      <c r="B8" s="5" t="n">
        <v>10000</v>
      </c>
      <c r="C8" s="5" t="n">
        <v>0</v>
      </c>
    </row>
    <row r="9" spans="1:3">
      <c r="A9" s="4" t="s">
        <v>123</v>
      </c>
      <c r="B9" s="5" t="n">
        <v>1</v>
      </c>
      <c r="C9" s="5" t="n">
        <v>85</v>
      </c>
    </row>
    <row r="10" spans="1:3">
      <c r="A10" s="4" t="s">
        <v>124</v>
      </c>
      <c r="B10" s="5" t="n">
        <v>5964</v>
      </c>
      <c r="C10" s="5" t="n">
        <v>4796</v>
      </c>
    </row>
    <row r="11" spans="1:3">
      <c r="A11" s="4" t="s">
        <v>125</v>
      </c>
      <c r="B11" s="5" t="n">
        <v>-8799</v>
      </c>
      <c r="C11" s="5" t="n">
        <v>-5871</v>
      </c>
    </row>
    <row r="12" spans="1:3">
      <c r="A12" s="4" t="s">
        <v>126</v>
      </c>
      <c r="B12" s="5" t="n">
        <v>-822</v>
      </c>
      <c r="C12" s="5" t="n">
        <v>-10</v>
      </c>
    </row>
    <row r="13" spans="1:3">
      <c r="A13" s="4" t="s">
        <v>127</v>
      </c>
      <c r="B13" s="5" t="n">
        <v>-4441</v>
      </c>
      <c r="C13" s="5" t="n">
        <v>0</v>
      </c>
    </row>
    <row r="14" spans="1:3">
      <c r="A14" s="3" t="s">
        <v>128</v>
      </c>
    </row>
    <row r="15" spans="1:3">
      <c r="A15" s="4" t="s">
        <v>31</v>
      </c>
      <c r="B15" s="5" t="n">
        <v>-7944</v>
      </c>
      <c r="C15" s="5" t="n">
        <v>-10521</v>
      </c>
    </row>
    <row r="16" spans="1:3">
      <c r="A16" s="4" t="s">
        <v>32</v>
      </c>
      <c r="B16" s="5" t="n">
        <v>11429</v>
      </c>
      <c r="C16" s="5" t="n">
        <v>-170950</v>
      </c>
    </row>
    <row r="17" spans="1:3">
      <c r="A17" s="4" t="s">
        <v>33</v>
      </c>
      <c r="B17" s="5" t="n">
        <v>-8769</v>
      </c>
      <c r="C17" s="5" t="n">
        <v>-5712</v>
      </c>
    </row>
    <row r="18" spans="1:3">
      <c r="A18" s="4" t="s">
        <v>34</v>
      </c>
      <c r="B18" s="5" t="n">
        <v>-34302</v>
      </c>
      <c r="C18" s="5" t="n">
        <v>-10967</v>
      </c>
    </row>
    <row r="19" spans="1:3">
      <c r="A19" s="4" t="s">
        <v>42</v>
      </c>
      <c r="B19" s="5" t="n">
        <v>-8499</v>
      </c>
      <c r="C19" s="5" t="n">
        <v>-635</v>
      </c>
    </row>
    <row r="20" spans="1:3">
      <c r="A20" s="4" t="s">
        <v>46</v>
      </c>
      <c r="B20" s="5" t="n">
        <v>5577</v>
      </c>
      <c r="C20" s="5" t="n">
        <v>21420</v>
      </c>
    </row>
    <row r="21" spans="1:3">
      <c r="A21" s="4" t="s">
        <v>47</v>
      </c>
      <c r="B21" s="5" t="n">
        <v>26284</v>
      </c>
      <c r="C21" s="5" t="n">
        <v>22371</v>
      </c>
    </row>
    <row r="22" spans="1:3">
      <c r="A22" s="4" t="s">
        <v>49</v>
      </c>
      <c r="B22" s="5" t="n">
        <v>-7607</v>
      </c>
      <c r="C22" s="5" t="n">
        <v>1122</v>
      </c>
    </row>
    <row r="23" spans="1:3">
      <c r="A23" s="4" t="s">
        <v>129</v>
      </c>
      <c r="B23" s="5" t="n">
        <v>-5676</v>
      </c>
      <c r="C23" s="5" t="n">
        <v>38609</v>
      </c>
    </row>
    <row r="24" spans="1:3">
      <c r="A24" s="4" t="s">
        <v>56</v>
      </c>
      <c r="B24" s="5" t="n">
        <v>12910</v>
      </c>
      <c r="C24" s="5" t="n">
        <v>180</v>
      </c>
    </row>
    <row r="25" spans="1:3">
      <c r="A25" s="4" t="s">
        <v>130</v>
      </c>
      <c r="B25" s="5" t="n">
        <v>-353823</v>
      </c>
      <c r="C25" s="5" t="n">
        <v>-80997</v>
      </c>
    </row>
    <row r="26" spans="1:3">
      <c r="A26" s="3" t="s">
        <v>131</v>
      </c>
    </row>
    <row r="27" spans="1:3">
      <c r="A27" s="4" t="s">
        <v>132</v>
      </c>
      <c r="B27" s="5" t="n">
        <v>-47029</v>
      </c>
      <c r="C27" s="5" t="n">
        <v>-27441</v>
      </c>
    </row>
    <row r="28" spans="1:3">
      <c r="A28" s="4" t="s">
        <v>133</v>
      </c>
      <c r="B28" s="5" t="n">
        <v>-221</v>
      </c>
      <c r="C28" s="5" t="n">
        <v>0</v>
      </c>
    </row>
    <row r="29" spans="1:3">
      <c r="A29" s="4" t="s">
        <v>134</v>
      </c>
      <c r="B29" s="5" t="n">
        <v>-7946</v>
      </c>
      <c r="C29" s="5" t="n">
        <v>0</v>
      </c>
    </row>
    <row r="30" spans="1:3">
      <c r="A30" s="4" t="s">
        <v>135</v>
      </c>
      <c r="B30" s="5" t="n">
        <v>0</v>
      </c>
      <c r="C30" s="5" t="n">
        <v>-12354</v>
      </c>
    </row>
    <row r="31" spans="1:3">
      <c r="A31" s="4" t="s">
        <v>136</v>
      </c>
      <c r="B31" s="5" t="n">
        <v>0</v>
      </c>
      <c r="C31" s="5" t="n">
        <v>19916</v>
      </c>
    </row>
    <row r="32" spans="1:3">
      <c r="A32" s="4" t="s">
        <v>137</v>
      </c>
      <c r="B32" s="5" t="n">
        <v>-2116510</v>
      </c>
      <c r="C32" s="5" t="n">
        <v>-514126</v>
      </c>
    </row>
    <row r="33" spans="1:3">
      <c r="A33" s="4" t="s">
        <v>138</v>
      </c>
      <c r="B33" s="5" t="n">
        <v>1330850</v>
      </c>
      <c r="C33" s="5" t="n">
        <v>245928</v>
      </c>
    </row>
    <row r="34" spans="1:3">
      <c r="A34" s="4" t="s">
        <v>139</v>
      </c>
      <c r="B34" s="5" t="n">
        <v>-10000</v>
      </c>
      <c r="C34" s="5" t="n">
        <v>0</v>
      </c>
    </row>
    <row r="35" spans="1:3">
      <c r="A35" s="4" t="s">
        <v>140</v>
      </c>
      <c r="B35" s="5" t="n">
        <v>-850856</v>
      </c>
      <c r="C35" s="5" t="n">
        <v>-288077</v>
      </c>
    </row>
    <row r="36" spans="1:3">
      <c r="A36" s="3" t="s">
        <v>141</v>
      </c>
    </row>
    <row r="37" spans="1:3">
      <c r="A37" s="4" t="s">
        <v>142</v>
      </c>
      <c r="B37" s="5" t="n">
        <v>758001</v>
      </c>
      <c r="C37" s="5" t="n">
        <v>189191</v>
      </c>
    </row>
    <row r="38" spans="1:3">
      <c r="A38" s="4" t="s">
        <v>143</v>
      </c>
      <c r="B38" s="5" t="n">
        <v>-414</v>
      </c>
      <c r="C38" s="5" t="n">
        <v>-674</v>
      </c>
    </row>
    <row r="39" spans="1:3">
      <c r="A39" s="4" t="s">
        <v>144</v>
      </c>
      <c r="B39" s="5" t="n">
        <v>0</v>
      </c>
      <c r="C39" s="5" t="n">
        <v>149928</v>
      </c>
    </row>
    <row r="40" spans="1:3">
      <c r="A40" s="4" t="s">
        <v>145</v>
      </c>
      <c r="B40" s="5" t="n">
        <v>875368</v>
      </c>
      <c r="C40" s="5" t="n">
        <v>0</v>
      </c>
    </row>
    <row r="41" spans="1:3">
      <c r="A41" s="4" t="s">
        <v>146</v>
      </c>
      <c r="B41" s="5" t="n">
        <v>-5659</v>
      </c>
      <c r="C41" s="5" t="n">
        <v>0</v>
      </c>
    </row>
    <row r="42" spans="1:3">
      <c r="A42" s="4" t="s">
        <v>147</v>
      </c>
      <c r="B42" s="5" t="n">
        <v>42315</v>
      </c>
      <c r="C42" s="5" t="n">
        <v>0</v>
      </c>
    </row>
    <row r="43" spans="1:3">
      <c r="A43" s="4" t="s">
        <v>148</v>
      </c>
      <c r="B43" s="5" t="n">
        <v>-8736</v>
      </c>
      <c r="C43" s="5" t="n">
        <v>0</v>
      </c>
    </row>
    <row r="44" spans="1:3">
      <c r="A44" s="4" t="s">
        <v>149</v>
      </c>
      <c r="B44" s="5" t="n">
        <v>0</v>
      </c>
      <c r="C44" s="5" t="n">
        <v>2470</v>
      </c>
    </row>
    <row r="45" spans="1:3">
      <c r="A45" s="4" t="s">
        <v>150</v>
      </c>
      <c r="B45" s="5" t="n">
        <v>0</v>
      </c>
      <c r="C45" s="5" t="n">
        <v>-2470</v>
      </c>
    </row>
    <row r="46" spans="1:3">
      <c r="A46" s="4" t="s">
        <v>151</v>
      </c>
      <c r="B46" s="5" t="n">
        <v>0</v>
      </c>
      <c r="C46" s="5" t="n">
        <v>14527</v>
      </c>
    </row>
    <row r="47" spans="1:3">
      <c r="A47" s="4" t="s">
        <v>152</v>
      </c>
      <c r="B47" s="5" t="n">
        <v>0</v>
      </c>
      <c r="C47" s="5" t="n">
        <v>132757</v>
      </c>
    </row>
    <row r="48" spans="1:3">
      <c r="A48" s="4" t="s">
        <v>153</v>
      </c>
      <c r="B48" s="5" t="n">
        <v>20859</v>
      </c>
      <c r="C48" s="5" t="n">
        <v>1579</v>
      </c>
    </row>
    <row r="49" spans="1:3">
      <c r="A49" s="4" t="s">
        <v>154</v>
      </c>
      <c r="B49" s="5" t="n">
        <v>1681734</v>
      </c>
      <c r="C49" s="5" t="n">
        <v>487308</v>
      </c>
    </row>
    <row r="50" spans="1:3">
      <c r="A50" s="4" t="s">
        <v>155</v>
      </c>
      <c r="B50" s="5" t="n">
        <v>-5861</v>
      </c>
      <c r="C50" s="5" t="n">
        <v>2762</v>
      </c>
    </row>
    <row r="51" spans="1:3">
      <c r="A51" s="4" t="s">
        <v>156</v>
      </c>
      <c r="B51" s="5" t="n">
        <v>471194</v>
      </c>
      <c r="C51" s="5" t="n">
        <v>120996</v>
      </c>
    </row>
    <row r="52" spans="1:3">
      <c r="A52" s="4" t="s">
        <v>157</v>
      </c>
      <c r="B52" s="5" t="n">
        <v>239602</v>
      </c>
      <c r="C52" s="5" t="n">
        <v>87514</v>
      </c>
    </row>
    <row r="53" spans="1:3">
      <c r="A53" s="4" t="s">
        <v>158</v>
      </c>
      <c r="B53" s="5" t="n">
        <v>710796</v>
      </c>
      <c r="C53" s="5" t="n">
        <v>208510</v>
      </c>
    </row>
    <row r="54" spans="1:3">
      <c r="A54" s="3" t="s">
        <v>159</v>
      </c>
    </row>
    <row r="55" spans="1:3">
      <c r="A55" s="4" t="s">
        <v>28</v>
      </c>
      <c r="B55" s="5" t="n">
        <v>643485</v>
      </c>
      <c r="C55" s="5" t="n">
        <v>208510</v>
      </c>
    </row>
    <row r="56" spans="1:3">
      <c r="A56" s="4" t="s">
        <v>29</v>
      </c>
      <c r="B56" s="5" t="n">
        <v>14560</v>
      </c>
      <c r="C56" s="5" t="n">
        <v>0</v>
      </c>
    </row>
    <row r="57" spans="1:3">
      <c r="A57" s="4" t="s">
        <v>36</v>
      </c>
      <c r="B57" s="5" t="n">
        <v>52751</v>
      </c>
      <c r="C57" s="5" t="n">
        <v>0</v>
      </c>
    </row>
    <row r="58" spans="1:3">
      <c r="A58" s="4" t="s">
        <v>160</v>
      </c>
      <c r="B58" s="5" t="n">
        <v>12151</v>
      </c>
      <c r="C58" s="5" t="n">
        <v>1429</v>
      </c>
    </row>
    <row r="59" spans="1:3">
      <c r="A59" s="4" t="s">
        <v>161</v>
      </c>
      <c r="B59" s="5" t="n">
        <v>1546</v>
      </c>
      <c r="C59" s="5" t="n">
        <v>940</v>
      </c>
    </row>
    <row r="60" spans="1:3">
      <c r="A60" s="3" t="s">
        <v>162</v>
      </c>
    </row>
    <row r="61" spans="1:3">
      <c r="A61" s="4" t="s">
        <v>163</v>
      </c>
      <c r="B61" s="5" t="n">
        <v>0</v>
      </c>
      <c r="C61" s="5" t="n">
        <v>23606</v>
      </c>
    </row>
    <row r="62" spans="1:3">
      <c r="A62" s="4" t="s">
        <v>164</v>
      </c>
      <c r="B62" s="5" t="n">
        <v>12020</v>
      </c>
      <c r="C62" s="5" t="n">
        <v>1482</v>
      </c>
    </row>
    <row r="63" spans="1:3">
      <c r="A63" s="4" t="s">
        <v>165</v>
      </c>
      <c r="B63" s="8" t="n">
        <v>2291</v>
      </c>
      <c r="C63" s="8"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1</v>
      </c>
      <c r="B1" s="2" t="s">
        <v>2</v>
      </c>
      <c r="C1" s="2" t="s">
        <v>26</v>
      </c>
    </row>
    <row r="2" spans="1:3">
      <c r="A2" s="3" t="s">
        <v>38</v>
      </c>
    </row>
    <row r="3" spans="1:3">
      <c r="A3" s="4" t="s">
        <v>452</v>
      </c>
      <c r="B3" s="8" t="n">
        <v>11969</v>
      </c>
      <c r="C3" s="8" t="n">
        <v>12633</v>
      </c>
    </row>
    <row r="4" spans="1:3">
      <c r="A4" s="4" t="s">
        <v>453</v>
      </c>
      <c r="B4" s="5" t="n">
        <v>-340</v>
      </c>
      <c r="C4" s="5" t="n">
        <v>-168</v>
      </c>
    </row>
    <row r="5" spans="1:3">
      <c r="A5" s="4" t="s">
        <v>38</v>
      </c>
      <c r="B5" s="8" t="n">
        <v>11629</v>
      </c>
      <c r="C5" s="8" t="n">
        <v>124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54</v>
      </c>
      <c r="B1" s="2" t="s">
        <v>77</v>
      </c>
      <c r="D1" s="2" t="s">
        <v>1</v>
      </c>
    </row>
    <row r="2" spans="1:5">
      <c r="B2" s="2" t="s">
        <v>2</v>
      </c>
      <c r="C2" s="2" t="s">
        <v>78</v>
      </c>
      <c r="D2" s="2" t="s">
        <v>2</v>
      </c>
      <c r="E2" s="2" t="s">
        <v>78</v>
      </c>
    </row>
    <row r="3" spans="1:5">
      <c r="A3" s="3" t="s">
        <v>38</v>
      </c>
    </row>
    <row r="4" spans="1:5">
      <c r="A4" s="4" t="s">
        <v>455</v>
      </c>
      <c r="B4" s="8" t="n">
        <v>50000</v>
      </c>
      <c r="C4" s="8" t="n">
        <v>103000</v>
      </c>
      <c r="D4" s="8" t="n">
        <v>172000</v>
      </c>
      <c r="E4" s="8" t="n">
        <v>103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56</v>
      </c>
      <c r="B1" s="2" t="s">
        <v>319</v>
      </c>
    </row>
    <row r="2" spans="1:2">
      <c r="A2" s="3" t="s">
        <v>38</v>
      </c>
    </row>
    <row r="3" spans="1:2">
      <c r="A3" s="4" t="s">
        <v>457</v>
      </c>
      <c r="B3" s="8" t="n">
        <v>60</v>
      </c>
    </row>
    <row r="4" spans="1:2">
      <c r="A4" s="5" t="n">
        <v>2019</v>
      </c>
      <c r="B4" s="5" t="n">
        <v>239</v>
      </c>
    </row>
    <row r="5" spans="1:2">
      <c r="A5" s="5" t="n">
        <v>2020</v>
      </c>
      <c r="B5" s="5" t="n">
        <v>239</v>
      </c>
    </row>
    <row r="6" spans="1:2">
      <c r="A6" s="5" t="n">
        <v>2021</v>
      </c>
      <c r="B6" s="5" t="n">
        <v>239</v>
      </c>
    </row>
    <row r="7" spans="1:2">
      <c r="A7" s="5" t="n">
        <v>2022</v>
      </c>
      <c r="B7" s="5" t="n">
        <v>239</v>
      </c>
    </row>
    <row r="8" spans="1:2">
      <c r="A8" s="4" t="s">
        <v>458</v>
      </c>
      <c r="B8" s="8" t="n">
        <v>106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6</v>
      </c>
    </row>
    <row r="2" spans="1:3">
      <c r="A2" s="3" t="s">
        <v>460</v>
      </c>
    </row>
    <row r="3" spans="1:3">
      <c r="A3" s="4" t="s">
        <v>383</v>
      </c>
      <c r="B3" s="8" t="n">
        <v>8112</v>
      </c>
      <c r="C3" s="8" t="n">
        <v>7500</v>
      </c>
    </row>
    <row r="4" spans="1:3">
      <c r="A4" s="4" t="s">
        <v>461</v>
      </c>
      <c r="B4" s="5" t="n">
        <v>-813</v>
      </c>
      <c r="C4" s="5" t="n">
        <v>-250</v>
      </c>
    </row>
    <row r="5" spans="1:3">
      <c r="A5" s="4" t="s">
        <v>39</v>
      </c>
      <c r="B5" s="5" t="n">
        <v>7299</v>
      </c>
      <c r="C5" s="5" t="n">
        <v>7250</v>
      </c>
    </row>
    <row r="6" spans="1:3">
      <c r="A6" s="4" t="s">
        <v>462</v>
      </c>
    </row>
    <row r="7" spans="1:3">
      <c r="A7" s="3" t="s">
        <v>460</v>
      </c>
    </row>
    <row r="8" spans="1:3">
      <c r="A8" s="4" t="s">
        <v>383</v>
      </c>
      <c r="B8" s="5" t="n">
        <v>7500</v>
      </c>
      <c r="C8" s="5" t="n">
        <v>7500</v>
      </c>
    </row>
    <row r="9" spans="1:3">
      <c r="A9" s="4" t="s">
        <v>461</v>
      </c>
      <c r="B9" s="5" t="n">
        <v>-813</v>
      </c>
      <c r="C9" s="5" t="n">
        <v>-250</v>
      </c>
    </row>
    <row r="10" spans="1:3">
      <c r="A10" s="4" t="s">
        <v>39</v>
      </c>
      <c r="B10" s="5" t="n">
        <v>6687</v>
      </c>
      <c r="C10" s="5" t="n">
        <v>7250</v>
      </c>
    </row>
    <row r="11" spans="1:3">
      <c r="A11" s="4" t="s">
        <v>463</v>
      </c>
    </row>
    <row r="12" spans="1:3">
      <c r="A12" s="3" t="s">
        <v>460</v>
      </c>
    </row>
    <row r="13" spans="1:3">
      <c r="A13" s="4" t="s">
        <v>383</v>
      </c>
      <c r="B13" s="5" t="n">
        <v>612</v>
      </c>
      <c r="C13" s="5" t="n">
        <v>0</v>
      </c>
    </row>
    <row r="14" spans="1:3">
      <c r="A14" s="4" t="s">
        <v>461</v>
      </c>
      <c r="B14" s="5" t="n">
        <v>0</v>
      </c>
      <c r="C14" s="5" t="n">
        <v>0</v>
      </c>
    </row>
    <row r="15" spans="1:3">
      <c r="A15" s="4" t="s">
        <v>39</v>
      </c>
      <c r="B15" s="8" t="n">
        <v>612</v>
      </c>
      <c r="C15" s="8"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5"/>
  </cols>
  <sheetData>
    <row r="1" spans="1:2">
      <c r="A1" s="1" t="s">
        <v>464</v>
      </c>
      <c r="B1" s="2" t="s">
        <v>77</v>
      </c>
    </row>
    <row r="2" spans="1:2">
      <c r="B2" s="2" t="s">
        <v>2</v>
      </c>
    </row>
    <row r="3" spans="1:2">
      <c r="A3" s="4" t="s">
        <v>462</v>
      </c>
    </row>
    <row r="4" spans="1:2">
      <c r="A4" s="3" t="s">
        <v>465</v>
      </c>
    </row>
    <row r="5" spans="1:2">
      <c r="A5" s="4" t="s">
        <v>466</v>
      </c>
      <c r="B5" s="4" t="s">
        <v>4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68</v>
      </c>
      <c r="B1" s="2" t="s">
        <v>77</v>
      </c>
      <c r="D1" s="2" t="s">
        <v>1</v>
      </c>
    </row>
    <row r="2" spans="1:5">
      <c r="B2" s="2" t="s">
        <v>2</v>
      </c>
      <c r="C2" s="2" t="s">
        <v>78</v>
      </c>
      <c r="D2" s="2" t="s">
        <v>2</v>
      </c>
      <c r="E2" s="2" t="s">
        <v>78</v>
      </c>
    </row>
    <row r="3" spans="1:5">
      <c r="A3" s="3" t="s">
        <v>460</v>
      </c>
    </row>
    <row r="4" spans="1:5">
      <c r="A4" s="4" t="s">
        <v>469</v>
      </c>
      <c r="B4" s="8" t="n">
        <v>188</v>
      </c>
      <c r="C4" s="8" t="n">
        <v>63</v>
      </c>
      <c r="D4" s="8" t="n">
        <v>563</v>
      </c>
      <c r="E4" s="8" t="n">
        <v>6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470</v>
      </c>
      <c r="B1" s="2" t="s">
        <v>319</v>
      </c>
    </row>
    <row r="2" spans="1:2">
      <c r="A2" s="3" t="s">
        <v>471</v>
      </c>
    </row>
    <row r="3" spans="1:2">
      <c r="A3" s="4" t="s">
        <v>457</v>
      </c>
      <c r="B3" s="8" t="n">
        <v>296</v>
      </c>
    </row>
    <row r="4" spans="1:2">
      <c r="A4" s="5" t="n">
        <v>2019</v>
      </c>
      <c r="B4" s="5" t="n">
        <v>1182</v>
      </c>
    </row>
    <row r="5" spans="1:2">
      <c r="A5" s="5" t="n">
        <v>2020</v>
      </c>
      <c r="B5" s="5" t="n">
        <v>822</v>
      </c>
    </row>
    <row r="6" spans="1:2">
      <c r="A6" s="5" t="n">
        <v>2021</v>
      </c>
      <c r="B6" s="5" t="n">
        <v>750</v>
      </c>
    </row>
    <row r="7" spans="1:2">
      <c r="A7" s="5" t="n">
        <v>2022</v>
      </c>
      <c r="B7" s="5" t="n">
        <v>750</v>
      </c>
    </row>
    <row r="8" spans="1:2">
      <c r="A8" s="4" t="s">
        <v>458</v>
      </c>
      <c r="B8" s="8" t="n">
        <v>34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72</v>
      </c>
      <c r="B1" s="2" t="s">
        <v>77</v>
      </c>
      <c r="D1" s="2" t="s">
        <v>1</v>
      </c>
    </row>
    <row r="2" spans="1:5">
      <c r="B2" s="2" t="s">
        <v>2</v>
      </c>
      <c r="C2" s="2" t="s">
        <v>78</v>
      </c>
      <c r="D2" s="2" t="s">
        <v>2</v>
      </c>
      <c r="E2" s="2" t="s">
        <v>78</v>
      </c>
    </row>
    <row r="3" spans="1:5">
      <c r="A3" s="3" t="s">
        <v>473</v>
      </c>
    </row>
    <row r="4" spans="1:5">
      <c r="A4" s="4" t="s">
        <v>90</v>
      </c>
      <c r="B4" s="8" t="n">
        <v>472</v>
      </c>
      <c r="C4" s="8" t="n">
        <v>3061</v>
      </c>
      <c r="D4" s="8" t="n">
        <v>7252</v>
      </c>
      <c r="E4" s="8" t="n">
        <v>2680</v>
      </c>
    </row>
    <row r="5" spans="1:5">
      <c r="A5" s="4" t="s">
        <v>474</v>
      </c>
      <c r="B5" s="5" t="n">
        <v>1904</v>
      </c>
      <c r="D5" s="5" t="n">
        <v>1904</v>
      </c>
    </row>
    <row r="6" spans="1:5">
      <c r="A6" s="4" t="s">
        <v>475</v>
      </c>
      <c r="B6" s="8" t="n">
        <v>352</v>
      </c>
      <c r="D6" s="8" t="n">
        <v>985</v>
      </c>
    </row>
    <row r="7" spans="1:5">
      <c r="A7" s="4" t="s">
        <v>476</v>
      </c>
    </row>
    <row r="8" spans="1:5">
      <c r="A8" s="3" t="s">
        <v>473</v>
      </c>
    </row>
    <row r="9" spans="1:5">
      <c r="A9" s="4" t="s">
        <v>477</v>
      </c>
      <c r="D9" s="5" t="n">
        <v>2013</v>
      </c>
    </row>
    <row r="10" spans="1:5">
      <c r="A10" s="4" t="s">
        <v>478</v>
      </c>
    </row>
    <row r="11" spans="1:5">
      <c r="A11" s="3" t="s">
        <v>473</v>
      </c>
    </row>
    <row r="12" spans="1:5">
      <c r="A12" s="4" t="s">
        <v>477</v>
      </c>
      <c r="D12" s="5" t="n">
        <v>2015</v>
      </c>
    </row>
    <row r="13" spans="1:5">
      <c r="A13" s="4" t="s">
        <v>479</v>
      </c>
    </row>
    <row r="14" spans="1:5">
      <c r="A14" s="3" t="s">
        <v>473</v>
      </c>
    </row>
    <row r="15" spans="1:5">
      <c r="A15" s="4" t="s">
        <v>477</v>
      </c>
      <c r="D15" s="5" t="n">
        <v>2010</v>
      </c>
    </row>
    <row r="16" spans="1:5">
      <c r="A16" s="4" t="s">
        <v>480</v>
      </c>
    </row>
    <row r="17" spans="1:5">
      <c r="A17" s="3" t="s">
        <v>473</v>
      </c>
    </row>
    <row r="18" spans="1:5">
      <c r="A18" s="4" t="s">
        <v>477</v>
      </c>
      <c r="D18" s="5" t="n">
        <v>2018</v>
      </c>
    </row>
    <row r="19" spans="1:5">
      <c r="A19" s="4" t="s">
        <v>481</v>
      </c>
    </row>
    <row r="20" spans="1:5">
      <c r="A20" s="3" t="s">
        <v>473</v>
      </c>
    </row>
    <row r="21" spans="1:5">
      <c r="A21" s="4" t="s">
        <v>477</v>
      </c>
      <c r="D21" s="5" t="n">
        <v>2018</v>
      </c>
    </row>
    <row r="22" spans="1:5">
      <c r="A22" s="4" t="s">
        <v>482</v>
      </c>
    </row>
    <row r="23" spans="1:5">
      <c r="A23" s="3" t="s">
        <v>473</v>
      </c>
    </row>
    <row r="24" spans="1:5">
      <c r="A24" s="4" t="s">
        <v>477</v>
      </c>
      <c r="D24" s="5" t="n">
        <v>201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6</v>
      </c>
    </row>
    <row r="2" spans="1:3">
      <c r="A2" s="3" t="s">
        <v>484</v>
      </c>
    </row>
    <row r="3" spans="1:3">
      <c r="A3" s="4" t="s">
        <v>485</v>
      </c>
      <c r="B3" s="8" t="n">
        <v>42932</v>
      </c>
      <c r="C3" s="8" t="n">
        <v>21156</v>
      </c>
    </row>
    <row r="4" spans="1:3">
      <c r="A4" s="4" t="s">
        <v>486</v>
      </c>
      <c r="B4" s="5" t="n">
        <v>16720</v>
      </c>
      <c r="C4" s="5" t="n">
        <v>9894</v>
      </c>
    </row>
    <row r="5" spans="1:3">
      <c r="A5" s="4" t="s">
        <v>487</v>
      </c>
      <c r="B5" s="5" t="n">
        <v>2791</v>
      </c>
      <c r="C5" s="5" t="n">
        <v>1557</v>
      </c>
    </row>
    <row r="6" spans="1:3">
      <c r="A6" s="4" t="s">
        <v>488</v>
      </c>
      <c r="B6" s="5" t="n">
        <v>7482</v>
      </c>
      <c r="C6" s="5" t="n">
        <v>3016</v>
      </c>
    </row>
    <row r="7" spans="1:3">
      <c r="A7" s="4" t="s">
        <v>344</v>
      </c>
      <c r="B7" s="8" t="n">
        <v>69925</v>
      </c>
      <c r="C7" s="8" t="n">
        <v>356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v>
      </c>
      <c r="C1" s="2" t="s">
        <v>313</v>
      </c>
      <c r="D1" s="2" t="s">
        <v>26</v>
      </c>
    </row>
    <row r="2" spans="1:4">
      <c r="A2" s="3" t="s">
        <v>490</v>
      </c>
    </row>
    <row r="3" spans="1:4">
      <c r="A3" s="4" t="s">
        <v>491</v>
      </c>
      <c r="B3" s="8" t="n">
        <v>11003</v>
      </c>
      <c r="D3" s="8" t="n">
        <v>12867</v>
      </c>
    </row>
    <row r="4" spans="1:4">
      <c r="A4" s="4" t="s">
        <v>134</v>
      </c>
      <c r="B4" s="5" t="n">
        <v>7946</v>
      </c>
      <c r="D4" s="5" t="n">
        <v>0</v>
      </c>
    </row>
    <row r="5" spans="1:4">
      <c r="A5" s="4" t="s">
        <v>492</v>
      </c>
      <c r="B5" s="5" t="n">
        <v>0</v>
      </c>
      <c r="D5" s="5" t="n">
        <v>28588</v>
      </c>
    </row>
    <row r="6" spans="1:4">
      <c r="A6" s="4" t="s">
        <v>493</v>
      </c>
      <c r="B6" s="5" t="n">
        <v>7955</v>
      </c>
      <c r="D6" s="5" t="n">
        <v>0</v>
      </c>
    </row>
    <row r="7" spans="1:4">
      <c r="A7" s="4" t="s">
        <v>494</v>
      </c>
      <c r="B7" s="5" t="n">
        <v>2004</v>
      </c>
      <c r="D7" s="5" t="n">
        <v>1460</v>
      </c>
    </row>
    <row r="8" spans="1:4">
      <c r="A8" s="4" t="s">
        <v>344</v>
      </c>
      <c r="B8" s="8" t="n">
        <v>28908</v>
      </c>
      <c r="C8" s="8" t="n">
        <v>14327</v>
      </c>
      <c r="D8" s="8" t="n">
        <v>429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6</v>
      </c>
    </row>
    <row r="2" spans="1:3">
      <c r="A2" s="3" t="s">
        <v>47</v>
      </c>
    </row>
    <row r="3" spans="1:3">
      <c r="A3" s="4" t="s">
        <v>496</v>
      </c>
      <c r="B3" s="8" t="n">
        <v>20899</v>
      </c>
      <c r="C3" s="8" t="n">
        <v>17051</v>
      </c>
    </row>
    <row r="4" spans="1:3">
      <c r="A4" s="4" t="s">
        <v>497</v>
      </c>
      <c r="B4" s="5" t="n">
        <v>33739</v>
      </c>
      <c r="C4" s="5" t="n">
        <v>18721</v>
      </c>
    </row>
    <row r="5" spans="1:3">
      <c r="A5" s="4" t="s">
        <v>498</v>
      </c>
      <c r="B5" s="5" t="n">
        <v>4076</v>
      </c>
      <c r="C5" s="5" t="n">
        <v>3997</v>
      </c>
    </row>
    <row r="6" spans="1:3">
      <c r="A6" s="4" t="s">
        <v>499</v>
      </c>
      <c r="B6" s="5" t="n">
        <v>17168</v>
      </c>
      <c r="C6" s="5" t="n">
        <v>9829</v>
      </c>
    </row>
    <row r="7" spans="1:3">
      <c r="A7" s="4" t="s">
        <v>344</v>
      </c>
      <c r="B7" s="8" t="n">
        <v>75882</v>
      </c>
      <c r="C7" s="8" t="n">
        <v>495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313</v>
      </c>
      <c r="D1" s="2" t="s">
        <v>26</v>
      </c>
    </row>
    <row r="2" spans="1:4">
      <c r="A2" s="3" t="s">
        <v>56</v>
      </c>
    </row>
    <row r="3" spans="1:4">
      <c r="A3" s="4" t="s">
        <v>501</v>
      </c>
      <c r="B3" s="8" t="n">
        <v>34252</v>
      </c>
      <c r="D3" s="8" t="n">
        <v>31804</v>
      </c>
    </row>
    <row r="4" spans="1:4">
      <c r="A4" s="4" t="s">
        <v>488</v>
      </c>
      <c r="B4" s="5" t="n">
        <v>627</v>
      </c>
      <c r="D4" s="5" t="n">
        <v>155</v>
      </c>
    </row>
    <row r="5" spans="1:4">
      <c r="A5" s="4" t="s">
        <v>344</v>
      </c>
      <c r="B5" s="8" t="n">
        <v>34879</v>
      </c>
      <c r="C5" s="8" t="n">
        <v>21969</v>
      </c>
      <c r="D5" s="8" t="n">
        <v>319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02</v>
      </c>
      <c r="B1" s="2" t="s">
        <v>414</v>
      </c>
      <c r="C1" s="2" t="s">
        <v>319</v>
      </c>
      <c r="D1" s="2" t="s">
        <v>319</v>
      </c>
      <c r="E1" s="2" t="s">
        <v>319</v>
      </c>
      <c r="F1" s="2" t="s">
        <v>420</v>
      </c>
      <c r="G1" s="2" t="s">
        <v>421</v>
      </c>
      <c r="H1" s="2" t="s">
        <v>503</v>
      </c>
      <c r="I1" s="2" t="s">
        <v>504</v>
      </c>
    </row>
    <row r="2" spans="1:9">
      <c r="A2" s="3" t="s">
        <v>53</v>
      </c>
    </row>
    <row r="3" spans="1:9">
      <c r="A3" s="4" t="s">
        <v>148</v>
      </c>
      <c r="E3" s="8" t="n">
        <v>8736</v>
      </c>
      <c r="F3" s="8" t="n">
        <v>0</v>
      </c>
    </row>
    <row r="4" spans="1:9">
      <c r="A4" s="4" t="s">
        <v>505</v>
      </c>
      <c r="C4" s="8" t="n">
        <v>43680</v>
      </c>
      <c r="D4" s="8" t="n">
        <v>43680</v>
      </c>
      <c r="E4" s="5" t="n">
        <v>43680</v>
      </c>
    </row>
    <row r="5" spans="1:9">
      <c r="A5" s="4" t="s">
        <v>506</v>
      </c>
      <c r="D5" s="5" t="n">
        <v>830</v>
      </c>
      <c r="E5" s="5" t="n">
        <v>1582</v>
      </c>
    </row>
    <row r="6" spans="1:9">
      <c r="A6" s="4" t="s">
        <v>507</v>
      </c>
      <c r="D6" s="5" t="n">
        <v>156</v>
      </c>
      <c r="E6" s="5" t="n">
        <v>156</v>
      </c>
    </row>
    <row r="7" spans="1:9">
      <c r="A7" s="4" t="s">
        <v>508</v>
      </c>
    </row>
    <row r="8" spans="1:9">
      <c r="A8" s="3" t="s">
        <v>53</v>
      </c>
    </row>
    <row r="9" spans="1:9">
      <c r="A9" s="4" t="s">
        <v>426</v>
      </c>
      <c r="H9" s="8" t="n">
        <v>17472</v>
      </c>
      <c r="I9" s="10" t="n">
        <v>120000</v>
      </c>
    </row>
    <row r="10" spans="1:9">
      <c r="A10" s="4" t="s">
        <v>509</v>
      </c>
      <c r="H10" s="4" t="s">
        <v>510</v>
      </c>
      <c r="I10" s="4" t="s">
        <v>510</v>
      </c>
    </row>
    <row r="11" spans="1:9">
      <c r="A11" s="4" t="s">
        <v>511</v>
      </c>
      <c r="C11" s="5" t="n">
        <v>18186</v>
      </c>
      <c r="D11" s="5" t="n">
        <v>18186</v>
      </c>
      <c r="E11" s="5" t="n">
        <v>18186</v>
      </c>
    </row>
    <row r="12" spans="1:9">
      <c r="A12" s="4" t="s">
        <v>148</v>
      </c>
      <c r="C12" s="5" t="n">
        <v>8736</v>
      </c>
    </row>
    <row r="13" spans="1:9">
      <c r="A13" s="4" t="s">
        <v>512</v>
      </c>
      <c r="C13" s="5" t="n">
        <v>8736</v>
      </c>
      <c r="D13" s="5" t="n">
        <v>8736</v>
      </c>
      <c r="E13" s="5" t="n">
        <v>8736</v>
      </c>
    </row>
    <row r="14" spans="1:9">
      <c r="A14" s="4" t="s">
        <v>513</v>
      </c>
    </row>
    <row r="15" spans="1:9">
      <c r="A15" s="3" t="s">
        <v>53</v>
      </c>
    </row>
    <row r="16" spans="1:9">
      <c r="A16" s="4" t="s">
        <v>426</v>
      </c>
      <c r="B16" s="8" t="n">
        <v>84450</v>
      </c>
      <c r="G16" s="10" t="n">
        <v>580000</v>
      </c>
    </row>
    <row r="17" spans="1:9">
      <c r="A17" s="4" t="s">
        <v>427</v>
      </c>
      <c r="B17" s="4" t="s">
        <v>430</v>
      </c>
    </row>
    <row r="18" spans="1:9">
      <c r="A18" s="4" t="s">
        <v>514</v>
      </c>
      <c r="C18" s="8" t="n">
        <v>40770</v>
      </c>
      <c r="D18" s="8" t="n">
        <v>40770</v>
      </c>
      <c r="E18" s="8" t="n">
        <v>40770</v>
      </c>
    </row>
    <row r="19" spans="1:9">
      <c r="A19" s="4" t="s">
        <v>515</v>
      </c>
      <c r="E19" s="4" t="s">
        <v>5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517</v>
      </c>
      <c r="B1" s="2" t="s">
        <v>416</v>
      </c>
      <c r="C1" s="2" t="s">
        <v>319</v>
      </c>
      <c r="D1" s="2" t="s">
        <v>319</v>
      </c>
      <c r="E1" s="2" t="s">
        <v>518</v>
      </c>
    </row>
    <row r="2" spans="1:5">
      <c r="A2" s="3" t="s">
        <v>204</v>
      </c>
    </row>
    <row r="3" spans="1:5">
      <c r="A3" s="4" t="s">
        <v>507</v>
      </c>
      <c r="C3" s="8" t="n">
        <v>156</v>
      </c>
      <c r="D3" s="8" t="n">
        <v>156</v>
      </c>
    </row>
    <row r="4" spans="1:5">
      <c r="A4" s="4" t="s">
        <v>519</v>
      </c>
    </row>
    <row r="5" spans="1:5">
      <c r="A5" s="3" t="s">
        <v>204</v>
      </c>
    </row>
    <row r="6" spans="1:5">
      <c r="A6" s="4" t="s">
        <v>520</v>
      </c>
      <c r="B6" s="10" t="n">
        <v>900000</v>
      </c>
      <c r="E6" s="10" t="n">
        <v>900000</v>
      </c>
    </row>
    <row r="7" spans="1:5">
      <c r="A7" s="4" t="s">
        <v>521</v>
      </c>
      <c r="B7" s="4" t="s">
        <v>522</v>
      </c>
    </row>
    <row r="8" spans="1:5">
      <c r="A8" s="4" t="s">
        <v>427</v>
      </c>
      <c r="B8" s="4" t="s">
        <v>428</v>
      </c>
    </row>
    <row r="9" spans="1:5">
      <c r="A9" s="4" t="s">
        <v>523</v>
      </c>
      <c r="B9" s="10" t="n">
        <v>900000</v>
      </c>
    </row>
    <row r="10" spans="1:5">
      <c r="A10" s="4" t="s">
        <v>524</v>
      </c>
      <c r="C10" s="5" t="n">
        <v>2661</v>
      </c>
      <c r="D10" s="5" t="n">
        <v>8270</v>
      </c>
    </row>
    <row r="11" spans="1:5">
      <c r="A11" s="4" t="s">
        <v>507</v>
      </c>
      <c r="C11" s="8" t="n">
        <v>768</v>
      </c>
      <c r="D11" s="8" t="n">
        <v>23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25</v>
      </c>
      <c r="B1" s="2" t="s">
        <v>77</v>
      </c>
      <c r="D1" s="2" t="s">
        <v>1</v>
      </c>
    </row>
    <row r="2" spans="1:5">
      <c r="B2" s="2" t="s">
        <v>2</v>
      </c>
      <c r="C2" s="2" t="s">
        <v>78</v>
      </c>
      <c r="D2" s="2" t="s">
        <v>2</v>
      </c>
      <c r="E2" s="2" t="s">
        <v>78</v>
      </c>
    </row>
    <row r="3" spans="1:5">
      <c r="A3" s="3" t="s">
        <v>79</v>
      </c>
    </row>
    <row r="4" spans="1:5">
      <c r="A4" s="4" t="s">
        <v>526</v>
      </c>
      <c r="B4" s="8" t="n">
        <v>41838</v>
      </c>
      <c r="C4" s="8" t="n">
        <v>10521</v>
      </c>
      <c r="D4" s="8" t="n">
        <v>96993</v>
      </c>
      <c r="E4" s="8" t="n">
        <v>10521</v>
      </c>
    </row>
    <row r="5" spans="1:5">
      <c r="A5" s="4" t="s">
        <v>527</v>
      </c>
      <c r="B5" s="5" t="n">
        <v>-3391</v>
      </c>
      <c r="C5" s="5" t="n">
        <v>-1699</v>
      </c>
      <c r="D5" s="5" t="n">
        <v>-3870</v>
      </c>
      <c r="E5" s="5" t="n">
        <v>-1699</v>
      </c>
    </row>
    <row r="6" spans="1:5">
      <c r="A6" s="4" t="s">
        <v>528</v>
      </c>
      <c r="B6" s="8" t="n">
        <v>38447</v>
      </c>
      <c r="C6" s="8" t="n">
        <v>8822</v>
      </c>
      <c r="D6" s="8" t="n">
        <v>93123</v>
      </c>
      <c r="E6" s="8" t="n">
        <v>882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77</v>
      </c>
      <c r="D1" s="2" t="s">
        <v>1</v>
      </c>
    </row>
    <row r="2" spans="1:5">
      <c r="B2" s="2" t="s">
        <v>2</v>
      </c>
      <c r="C2" s="2" t="s">
        <v>78</v>
      </c>
      <c r="D2" s="2" t="s">
        <v>2</v>
      </c>
      <c r="E2" s="2" t="s">
        <v>78</v>
      </c>
    </row>
    <row r="3" spans="1:5">
      <c r="A3" s="3" t="s">
        <v>530</v>
      </c>
    </row>
    <row r="4" spans="1:5">
      <c r="A4" s="4" t="s">
        <v>531</v>
      </c>
      <c r="D4" s="8" t="n">
        <v>3997</v>
      </c>
    </row>
    <row r="5" spans="1:5">
      <c r="A5" s="4" t="s">
        <v>532</v>
      </c>
      <c r="B5" s="8" t="n">
        <v>4076</v>
      </c>
      <c r="D5" s="5" t="n">
        <v>4076</v>
      </c>
    </row>
    <row r="6" spans="1:5">
      <c r="A6" s="4" t="s">
        <v>533</v>
      </c>
    </row>
    <row r="7" spans="1:5">
      <c r="A7" s="3" t="s">
        <v>530</v>
      </c>
    </row>
    <row r="8" spans="1:5">
      <c r="A8" s="4" t="s">
        <v>531</v>
      </c>
      <c r="D8" s="5" t="n">
        <v>3997</v>
      </c>
    </row>
    <row r="9" spans="1:5">
      <c r="A9" s="4" t="s">
        <v>534</v>
      </c>
      <c r="B9" s="5" t="n">
        <v>3391</v>
      </c>
      <c r="C9" s="8" t="n">
        <v>1699</v>
      </c>
      <c r="D9" s="5" t="n">
        <v>3870</v>
      </c>
      <c r="E9" s="8" t="n">
        <v>1699</v>
      </c>
    </row>
    <row r="10" spans="1:5">
      <c r="A10" s="4" t="s">
        <v>535</v>
      </c>
      <c r="D10" s="5" t="n">
        <v>-3791</v>
      </c>
    </row>
    <row r="11" spans="1:5">
      <c r="A11" s="4" t="s">
        <v>532</v>
      </c>
      <c r="B11" s="8" t="n">
        <v>4076</v>
      </c>
      <c r="D11" s="8" t="n">
        <v>407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77</v>
      </c>
      <c r="D1" s="2" t="s">
        <v>1</v>
      </c>
    </row>
    <row r="2" spans="1:5">
      <c r="B2" s="2" t="s">
        <v>2</v>
      </c>
      <c r="C2" s="2" t="s">
        <v>78</v>
      </c>
      <c r="D2" s="2" t="s">
        <v>2</v>
      </c>
      <c r="E2" s="2" t="s">
        <v>78</v>
      </c>
    </row>
    <row r="3" spans="1:5">
      <c r="A3" s="3" t="s">
        <v>537</v>
      </c>
    </row>
    <row r="4" spans="1:5">
      <c r="A4" s="4" t="s">
        <v>93</v>
      </c>
      <c r="B4" s="8" t="n">
        <v>-144031</v>
      </c>
      <c r="C4" s="8" t="n">
        <v>117386</v>
      </c>
      <c r="D4" s="8" t="n">
        <v>-405514</v>
      </c>
      <c r="E4" s="8" t="n">
        <v>6218</v>
      </c>
    </row>
    <row r="5" spans="1:5">
      <c r="A5" s="3" t="s">
        <v>538</v>
      </c>
    </row>
    <row r="6" spans="1:5">
      <c r="A6" s="4" t="s">
        <v>539</v>
      </c>
      <c r="B6" s="5" t="n">
        <v>739789269</v>
      </c>
      <c r="C6" s="5" t="n">
        <v>547546656</v>
      </c>
      <c r="D6" s="5" t="n">
        <v>703482491</v>
      </c>
      <c r="E6" s="5" t="n">
        <v>527329985</v>
      </c>
    </row>
    <row r="7" spans="1:5">
      <c r="A7" s="4" t="s">
        <v>540</v>
      </c>
      <c r="B7" s="9" t="n">
        <v>-0.19</v>
      </c>
      <c r="C7" s="9" t="n">
        <v>0.21</v>
      </c>
      <c r="D7" s="9" t="n">
        <v>-0.58</v>
      </c>
      <c r="E7" s="9" t="n">
        <v>0.01</v>
      </c>
    </row>
    <row r="8" spans="1:5">
      <c r="A8" s="3" t="s">
        <v>538</v>
      </c>
    </row>
    <row r="9" spans="1:5">
      <c r="A9" s="4" t="s">
        <v>539</v>
      </c>
      <c r="B9" s="5" t="n">
        <v>739789269</v>
      </c>
      <c r="C9" s="5" t="n">
        <v>547546656</v>
      </c>
      <c r="D9" s="5" t="n">
        <v>703482491</v>
      </c>
      <c r="E9" s="5" t="n">
        <v>527329985</v>
      </c>
    </row>
    <row r="10" spans="1:5">
      <c r="A10" s="3" t="s">
        <v>541</v>
      </c>
    </row>
    <row r="11" spans="1:5">
      <c r="A11" s="4" t="s">
        <v>542</v>
      </c>
      <c r="B11" s="5" t="n">
        <v>739789269</v>
      </c>
      <c r="C11" s="5" t="n">
        <v>600612680</v>
      </c>
      <c r="D11" s="5" t="n">
        <v>703482491</v>
      </c>
      <c r="E11" s="5" t="n">
        <v>561237818</v>
      </c>
    </row>
    <row r="12" spans="1:5">
      <c r="A12" s="4" t="s">
        <v>543</v>
      </c>
      <c r="B12" s="9" t="n">
        <v>-0.19</v>
      </c>
      <c r="C12" s="9" t="n">
        <v>0.2</v>
      </c>
      <c r="D12" s="9" t="n">
        <v>-0.58</v>
      </c>
      <c r="E12" s="9" t="n">
        <v>0.01</v>
      </c>
    </row>
    <row r="13" spans="1:5">
      <c r="A13" s="4" t="s">
        <v>544</v>
      </c>
    </row>
    <row r="14" spans="1:5">
      <c r="A14" s="3" t="s">
        <v>541</v>
      </c>
    </row>
    <row r="15" spans="1:5">
      <c r="A15" s="4" t="s">
        <v>545</v>
      </c>
      <c r="B15" s="5" t="n">
        <v>0</v>
      </c>
      <c r="C15" s="5" t="n">
        <v>51838863</v>
      </c>
      <c r="D15" s="5" t="n">
        <v>0</v>
      </c>
      <c r="E15" s="5" t="n">
        <v>32802202</v>
      </c>
    </row>
    <row r="16" spans="1:5">
      <c r="A16" s="4" t="s">
        <v>546</v>
      </c>
    </row>
    <row r="17" spans="1:5">
      <c r="A17" s="3" t="s">
        <v>541</v>
      </c>
    </row>
    <row r="18" spans="1:5">
      <c r="A18" s="4" t="s">
        <v>545</v>
      </c>
      <c r="B18" s="5" t="n">
        <v>0</v>
      </c>
      <c r="C18" s="5" t="n">
        <v>1227161</v>
      </c>
      <c r="D18" s="5" t="n">
        <v>0</v>
      </c>
      <c r="E18" s="5" t="n">
        <v>110563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548</v>
      </c>
      <c r="C1" s="2" t="s">
        <v>2</v>
      </c>
      <c r="D1" s="2" t="s">
        <v>549</v>
      </c>
    </row>
    <row r="2" spans="1:4">
      <c r="A2" s="4" t="s">
        <v>550</v>
      </c>
    </row>
    <row r="3" spans="1:4">
      <c r="A3" s="3" t="s">
        <v>551</v>
      </c>
    </row>
    <row r="4" spans="1:4">
      <c r="A4" s="4" t="s">
        <v>552</v>
      </c>
      <c r="D4" s="5" t="n">
        <v>65029595</v>
      </c>
    </row>
    <row r="5" spans="1:4">
      <c r="A5" s="4" t="s">
        <v>553</v>
      </c>
      <c r="C5" s="4" t="s">
        <v>445</v>
      </c>
    </row>
    <row r="6" spans="1:4">
      <c r="A6" s="4" t="s">
        <v>554</v>
      </c>
      <c r="C6" s="5" t="n">
        <v>29603616</v>
      </c>
    </row>
    <row r="7" spans="1:4">
      <c r="A7" s="4" t="s">
        <v>555</v>
      </c>
    </row>
    <row r="8" spans="1:4">
      <c r="A8" s="3" t="s">
        <v>551</v>
      </c>
    </row>
    <row r="9" spans="1:4">
      <c r="A9" s="4" t="s">
        <v>556</v>
      </c>
      <c r="C9" s="5" t="n">
        <v>8793135</v>
      </c>
    </row>
    <row r="10" spans="1:4">
      <c r="A10" s="4" t="s">
        <v>557</v>
      </c>
      <c r="C10" s="5" t="n">
        <v>84826614</v>
      </c>
    </row>
    <row r="11" spans="1:4">
      <c r="A11" s="4" t="s">
        <v>558</v>
      </c>
    </row>
    <row r="12" spans="1:4">
      <c r="A12" s="3" t="s">
        <v>551</v>
      </c>
    </row>
    <row r="13" spans="1:4">
      <c r="A13" s="4" t="s">
        <v>556</v>
      </c>
      <c r="C13" s="5" t="n">
        <v>9941126</v>
      </c>
    </row>
    <row r="14" spans="1:4">
      <c r="A14" s="4" t="s">
        <v>557</v>
      </c>
      <c r="C14" s="5" t="n">
        <v>10561239</v>
      </c>
    </row>
    <row r="15" spans="1:4">
      <c r="A15" s="4" t="s">
        <v>559</v>
      </c>
    </row>
    <row r="16" spans="1:4">
      <c r="A16" s="3" t="s">
        <v>551</v>
      </c>
    </row>
    <row r="17" spans="1:4">
      <c r="A17" s="4" t="s">
        <v>560</v>
      </c>
      <c r="C17" s="5" t="n">
        <v>5144371</v>
      </c>
    </row>
    <row r="18" spans="1:4">
      <c r="A18" s="4" t="s">
        <v>561</v>
      </c>
    </row>
    <row r="19" spans="1:4">
      <c r="A19" s="3" t="s">
        <v>551</v>
      </c>
    </row>
    <row r="20" spans="1:4">
      <c r="A20" s="4" t="s">
        <v>552</v>
      </c>
      <c r="B20" s="5" t="n">
        <v>12000000</v>
      </c>
    </row>
    <row r="21" spans="1:4">
      <c r="A21" s="4" t="s">
        <v>562</v>
      </c>
    </row>
    <row r="22" spans="1:4">
      <c r="A22" s="3" t="s">
        <v>551</v>
      </c>
    </row>
    <row r="23" spans="1:4">
      <c r="A23" s="4" t="s">
        <v>556</v>
      </c>
      <c r="C23" s="5" t="n">
        <v>79404</v>
      </c>
    </row>
    <row r="24" spans="1:4">
      <c r="A24" s="4" t="s">
        <v>557</v>
      </c>
      <c r="C24" s="5" t="n">
        <v>79404</v>
      </c>
    </row>
    <row r="25" spans="1:4">
      <c r="A25" s="4" t="s">
        <v>563</v>
      </c>
    </row>
    <row r="26" spans="1:4">
      <c r="A26" s="3" t="s">
        <v>551</v>
      </c>
    </row>
    <row r="27" spans="1:4">
      <c r="A27" s="4" t="s">
        <v>556</v>
      </c>
      <c r="C27" s="5" t="n">
        <v>1888055</v>
      </c>
    </row>
    <row r="28" spans="1:4">
      <c r="A28" s="4" t="s">
        <v>557</v>
      </c>
      <c r="C28" s="5" t="n">
        <v>1866462</v>
      </c>
    </row>
    <row r="29" spans="1:4">
      <c r="A29" s="4" t="s">
        <v>564</v>
      </c>
    </row>
    <row r="30" spans="1:4">
      <c r="A30" s="3" t="s">
        <v>551</v>
      </c>
    </row>
    <row r="31" spans="1:4">
      <c r="A31" s="4" t="s">
        <v>552</v>
      </c>
      <c r="B31" s="5" t="n">
        <v>3500000</v>
      </c>
    </row>
    <row r="32" spans="1:4">
      <c r="A32" s="4" t="s">
        <v>556</v>
      </c>
      <c r="C32" s="5" t="n">
        <v>0</v>
      </c>
    </row>
    <row r="33" spans="1:4">
      <c r="A33" s="4" t="s">
        <v>565</v>
      </c>
      <c r="C33" s="4" t="s">
        <v>566</v>
      </c>
    </row>
    <row r="34" spans="1:4">
      <c r="A34" s="4" t="s">
        <v>567</v>
      </c>
      <c r="B34" s="4" t="s">
        <v>56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77</v>
      </c>
      <c r="D1" s="2" t="s">
        <v>1</v>
      </c>
    </row>
    <row r="2" spans="1:5">
      <c r="B2" s="2" t="s">
        <v>2</v>
      </c>
      <c r="C2" s="2" t="s">
        <v>78</v>
      </c>
      <c r="D2" s="2" t="s">
        <v>2</v>
      </c>
      <c r="E2" s="2" t="s">
        <v>78</v>
      </c>
    </row>
    <row r="3" spans="1:5">
      <c r="A3" s="3" t="s">
        <v>551</v>
      </c>
    </row>
    <row r="4" spans="1:5">
      <c r="A4" s="4" t="s">
        <v>570</v>
      </c>
      <c r="B4" s="8" t="n">
        <v>25132</v>
      </c>
      <c r="C4" s="8" t="n">
        <v>13327</v>
      </c>
      <c r="D4" s="8" t="n">
        <v>61169</v>
      </c>
      <c r="E4" s="8" t="n">
        <v>26401</v>
      </c>
    </row>
    <row r="5" spans="1:5">
      <c r="A5" s="4" t="s">
        <v>82</v>
      </c>
    </row>
    <row r="6" spans="1:5">
      <c r="A6" s="3" t="s">
        <v>551</v>
      </c>
    </row>
    <row r="7" spans="1:5">
      <c r="A7" s="4" t="s">
        <v>570</v>
      </c>
      <c r="B7" s="5" t="n">
        <v>15523</v>
      </c>
      <c r="C7" s="5" t="n">
        <v>10382</v>
      </c>
      <c r="D7" s="5" t="n">
        <v>38297</v>
      </c>
      <c r="E7" s="5" t="n">
        <v>19660</v>
      </c>
    </row>
    <row r="8" spans="1:5">
      <c r="A8" s="4" t="s">
        <v>83</v>
      </c>
    </row>
    <row r="9" spans="1:5">
      <c r="A9" s="3" t="s">
        <v>551</v>
      </c>
    </row>
    <row r="10" spans="1:5">
      <c r="A10" s="4" t="s">
        <v>570</v>
      </c>
      <c r="B10" s="8" t="n">
        <v>9609</v>
      </c>
      <c r="C10" s="8" t="n">
        <v>2945</v>
      </c>
      <c r="D10" s="8" t="n">
        <v>22872</v>
      </c>
      <c r="E10" s="8" t="n">
        <v>674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26</v>
      </c>
    </row>
    <row r="3" spans="1:3">
      <c r="A3" s="3" t="s">
        <v>572</v>
      </c>
    </row>
    <row r="4" spans="1:3">
      <c r="A4" s="4" t="s">
        <v>573</v>
      </c>
      <c r="B4" s="8" t="n">
        <v>684231</v>
      </c>
    </row>
    <row r="5" spans="1:3">
      <c r="A5" s="4" t="s">
        <v>574</v>
      </c>
      <c r="B5" s="5" t="n">
        <v>-510</v>
      </c>
    </row>
    <row r="6" spans="1:3">
      <c r="A6" s="4" t="s">
        <v>575</v>
      </c>
      <c r="B6" s="5" t="n">
        <v>1983431</v>
      </c>
    </row>
    <row r="7" spans="1:3">
      <c r="A7" s="4" t="s">
        <v>576</v>
      </c>
    </row>
    <row r="8" spans="1:3">
      <c r="A8" s="3" t="s">
        <v>572</v>
      </c>
    </row>
    <row r="9" spans="1:3">
      <c r="A9" s="4" t="s">
        <v>573</v>
      </c>
      <c r="B9" s="5" t="n">
        <v>-480</v>
      </c>
    </row>
    <row r="10" spans="1:3">
      <c r="A10" s="4" t="s">
        <v>577</v>
      </c>
      <c r="C10" s="8" t="n">
        <v>-217</v>
      </c>
    </row>
    <row r="11" spans="1:3">
      <c r="A11" s="4" t="s">
        <v>578</v>
      </c>
      <c r="B11" s="5" t="n">
        <v>315</v>
      </c>
    </row>
    <row r="12" spans="1:3">
      <c r="A12" s="4" t="s">
        <v>579</v>
      </c>
      <c r="B12" s="5" t="n">
        <v>-822</v>
      </c>
    </row>
    <row r="13" spans="1:3">
      <c r="A13" s="4" t="s">
        <v>574</v>
      </c>
      <c r="B13" s="5" t="n">
        <v>-507</v>
      </c>
    </row>
    <row r="14" spans="1:3">
      <c r="A14" s="4" t="s">
        <v>575</v>
      </c>
      <c r="B14" s="5" t="n">
        <v>-724</v>
      </c>
    </row>
    <row r="15" spans="1:3">
      <c r="A15" s="4" t="s">
        <v>580</v>
      </c>
    </row>
    <row r="16" spans="1:3">
      <c r="A16" s="3" t="s">
        <v>572</v>
      </c>
    </row>
    <row r="17" spans="1:3">
      <c r="A17" s="4" t="s">
        <v>581</v>
      </c>
      <c r="C17" s="5" t="n">
        <v>263</v>
      </c>
    </row>
    <row r="18" spans="1:3">
      <c r="A18" s="4" t="s">
        <v>582</v>
      </c>
    </row>
    <row r="19" spans="1:3">
      <c r="A19" s="3" t="s">
        <v>572</v>
      </c>
    </row>
    <row r="20" spans="1:3">
      <c r="A20" s="4" t="s">
        <v>573</v>
      </c>
      <c r="B20" s="5" t="n">
        <v>-85</v>
      </c>
    </row>
    <row r="21" spans="1:3">
      <c r="A21" s="4" t="s">
        <v>577</v>
      </c>
      <c r="C21" s="5" t="n">
        <v>178</v>
      </c>
    </row>
    <row r="22" spans="1:3">
      <c r="A22" s="4" t="s">
        <v>578</v>
      </c>
      <c r="B22" s="5" t="n">
        <v>-1909</v>
      </c>
    </row>
    <row r="23" spans="1:3">
      <c r="A23" s="4" t="s">
        <v>579</v>
      </c>
      <c r="B23" s="5" t="n">
        <v>0</v>
      </c>
    </row>
    <row r="24" spans="1:3">
      <c r="A24" s="4" t="s">
        <v>574</v>
      </c>
      <c r="B24" s="5" t="n">
        <v>-1909</v>
      </c>
    </row>
    <row r="25" spans="1:3">
      <c r="A25" s="4" t="s">
        <v>575</v>
      </c>
      <c r="B25" s="5" t="n">
        <v>-1731</v>
      </c>
    </row>
    <row r="26" spans="1:3">
      <c r="A26" s="4" t="s">
        <v>583</v>
      </c>
    </row>
    <row r="27" spans="1:3">
      <c r="A27" s="3" t="s">
        <v>572</v>
      </c>
    </row>
    <row r="28" spans="1:3">
      <c r="A28" s="4" t="s">
        <v>581</v>
      </c>
      <c r="C28" s="5" t="n">
        <v>263</v>
      </c>
    </row>
    <row r="29" spans="1:3">
      <c r="A29" s="4" t="s">
        <v>584</v>
      </c>
    </row>
    <row r="30" spans="1:3">
      <c r="A30" s="3" t="s">
        <v>572</v>
      </c>
    </row>
    <row r="31" spans="1:3">
      <c r="A31" s="4" t="s">
        <v>573</v>
      </c>
      <c r="B31" s="5" t="n">
        <v>-395</v>
      </c>
    </row>
    <row r="32" spans="1:3">
      <c r="A32" s="4" t="s">
        <v>577</v>
      </c>
      <c r="C32" s="5" t="n">
        <v>-395</v>
      </c>
    </row>
    <row r="33" spans="1:3">
      <c r="A33" s="4" t="s">
        <v>578</v>
      </c>
      <c r="B33" s="5" t="n">
        <v>2224</v>
      </c>
    </row>
    <row r="34" spans="1:3">
      <c r="A34" s="4" t="s">
        <v>579</v>
      </c>
      <c r="B34" s="5" t="n">
        <v>-822</v>
      </c>
    </row>
    <row r="35" spans="1:3">
      <c r="A35" s="4" t="s">
        <v>574</v>
      </c>
      <c r="B35" s="5" t="n">
        <v>1402</v>
      </c>
    </row>
    <row r="36" spans="1:3">
      <c r="A36" s="4" t="s">
        <v>575</v>
      </c>
      <c r="B36" s="8" t="n">
        <v>1007</v>
      </c>
    </row>
    <row r="37" spans="1:3">
      <c r="A37" s="4" t="s">
        <v>585</v>
      </c>
    </row>
    <row r="38" spans="1:3">
      <c r="A38" s="3" t="s">
        <v>572</v>
      </c>
    </row>
    <row r="39" spans="1:3">
      <c r="A39" s="4" t="s">
        <v>581</v>
      </c>
      <c r="C39" s="8"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86</v>
      </c>
      <c r="B1" s="2" t="s">
        <v>77</v>
      </c>
      <c r="D1" s="2" t="s">
        <v>1</v>
      </c>
    </row>
    <row r="2" spans="1:8">
      <c r="B2" s="2" t="s">
        <v>2</v>
      </c>
      <c r="C2" s="2" t="s">
        <v>78</v>
      </c>
      <c r="D2" s="2" t="s">
        <v>2</v>
      </c>
      <c r="E2" s="2" t="s">
        <v>78</v>
      </c>
      <c r="F2" s="2" t="s">
        <v>313</v>
      </c>
      <c r="G2" s="2" t="s">
        <v>26</v>
      </c>
      <c r="H2" s="2" t="s">
        <v>587</v>
      </c>
    </row>
    <row r="3" spans="1:8">
      <c r="A3" s="3" t="s">
        <v>67</v>
      </c>
    </row>
    <row r="4" spans="1:8">
      <c r="A4" s="4" t="s">
        <v>67</v>
      </c>
      <c r="B4" s="8" t="n">
        <v>12985000</v>
      </c>
      <c r="D4" s="8" t="n">
        <v>12985000</v>
      </c>
      <c r="F4" s="8" t="n">
        <v>14797000</v>
      </c>
      <c r="G4" s="8" t="n">
        <v>14422000</v>
      </c>
    </row>
    <row r="5" spans="1:8">
      <c r="A5" s="4" t="s">
        <v>588</v>
      </c>
      <c r="B5" s="5" t="n">
        <v>461000</v>
      </c>
      <c r="C5" s="8" t="n">
        <v>102000</v>
      </c>
      <c r="D5" s="5" t="n">
        <v>1809000</v>
      </c>
      <c r="E5" s="8" t="n">
        <v>237000</v>
      </c>
    </row>
    <row r="6" spans="1:8">
      <c r="A6" s="4" t="s">
        <v>116</v>
      </c>
      <c r="B6" s="8" t="n">
        <v>0</v>
      </c>
      <c r="C6" s="8" t="n">
        <v>0</v>
      </c>
      <c r="D6" s="8" t="n">
        <v>0</v>
      </c>
      <c r="E6" s="8" t="n">
        <v>0</v>
      </c>
    </row>
    <row r="7" spans="1:8">
      <c r="A7" s="4" t="s">
        <v>443</v>
      </c>
    </row>
    <row r="8" spans="1:8">
      <c r="A8" s="3" t="s">
        <v>67</v>
      </c>
    </row>
    <row r="9" spans="1:8">
      <c r="A9" s="4" t="s">
        <v>444</v>
      </c>
      <c r="B9" s="4" t="s">
        <v>445</v>
      </c>
      <c r="D9" s="4" t="s">
        <v>445</v>
      </c>
      <c r="H9" s="4" t="s">
        <v>44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77</v>
      </c>
      <c r="D1" s="2" t="s">
        <v>1</v>
      </c>
    </row>
    <row r="2" spans="1:5">
      <c r="B2" s="2" t="s">
        <v>2</v>
      </c>
      <c r="C2" s="2" t="s">
        <v>78</v>
      </c>
      <c r="D2" s="2" t="s">
        <v>2</v>
      </c>
      <c r="E2" s="2" t="s">
        <v>78</v>
      </c>
    </row>
    <row r="3" spans="1:5">
      <c r="A3" s="3" t="s">
        <v>590</v>
      </c>
    </row>
    <row r="4" spans="1:5">
      <c r="A4" s="4" t="s">
        <v>573</v>
      </c>
      <c r="D4" s="8" t="n">
        <v>684231</v>
      </c>
    </row>
    <row r="5" spans="1:5">
      <c r="A5" s="4" t="s">
        <v>591</v>
      </c>
      <c r="B5" s="8" t="n">
        <v>-144492</v>
      </c>
      <c r="C5" s="8" t="n">
        <v>117284</v>
      </c>
      <c r="D5" s="5" t="n">
        <v>-407323</v>
      </c>
      <c r="E5" s="8" t="n">
        <v>5981</v>
      </c>
    </row>
    <row r="6" spans="1:5">
      <c r="A6" s="4" t="s">
        <v>592</v>
      </c>
      <c r="D6" s="5" t="n">
        <v>757587</v>
      </c>
    </row>
    <row r="7" spans="1:5">
      <c r="A7" s="4" t="s">
        <v>593</v>
      </c>
      <c r="D7" s="5" t="n">
        <v>869709</v>
      </c>
    </row>
    <row r="8" spans="1:5">
      <c r="A8" s="4" t="s">
        <v>551</v>
      </c>
      <c r="D8" s="5" t="n">
        <v>61169</v>
      </c>
    </row>
    <row r="9" spans="1:5">
      <c r="A9" s="4" t="s">
        <v>594</v>
      </c>
      <c r="D9" s="5" t="n">
        <v>20859</v>
      </c>
    </row>
    <row r="10" spans="1:5">
      <c r="A10" s="4" t="s">
        <v>595</v>
      </c>
      <c r="D10" s="5" t="n">
        <v>-2291</v>
      </c>
      <c r="E10" s="5" t="n">
        <v>0</v>
      </c>
    </row>
    <row r="11" spans="1:5">
      <c r="A11" s="3" t="s">
        <v>596</v>
      </c>
    </row>
    <row r="12" spans="1:5">
      <c r="A12" s="4" t="s">
        <v>109</v>
      </c>
      <c r="B12" s="5" t="n">
        <v>-4217</v>
      </c>
      <c r="C12" s="5" t="n">
        <v>341</v>
      </c>
      <c r="D12" s="5" t="n">
        <v>-1912</v>
      </c>
      <c r="E12" s="5" t="n">
        <v>985</v>
      </c>
    </row>
    <row r="13" spans="1:5">
      <c r="A13" s="4" t="s">
        <v>110</v>
      </c>
      <c r="B13" s="5" t="n">
        <v>354</v>
      </c>
      <c r="C13" s="8" t="n">
        <v>51</v>
      </c>
      <c r="D13" s="5" t="n">
        <v>1402</v>
      </c>
      <c r="E13" s="8" t="n">
        <v>58</v>
      </c>
    </row>
    <row r="14" spans="1:5">
      <c r="A14" s="4" t="s">
        <v>574</v>
      </c>
      <c r="D14" s="5" t="n">
        <v>-510</v>
      </c>
    </row>
    <row r="15" spans="1:5">
      <c r="A15" s="4" t="s">
        <v>575</v>
      </c>
      <c r="B15" s="5" t="n">
        <v>1983431</v>
      </c>
      <c r="D15" s="5" t="n">
        <v>1983431</v>
      </c>
    </row>
    <row r="16" spans="1:5">
      <c r="A16" s="4" t="s">
        <v>597</v>
      </c>
    </row>
    <row r="17" spans="1:5">
      <c r="A17" s="3" t="s">
        <v>590</v>
      </c>
    </row>
    <row r="18" spans="1:5">
      <c r="A18" s="4" t="s">
        <v>573</v>
      </c>
      <c r="D18" s="5" t="n">
        <v>669809</v>
      </c>
    </row>
    <row r="19" spans="1:5">
      <c r="A19" s="4" t="s">
        <v>591</v>
      </c>
      <c r="D19" s="5" t="n">
        <v>-405514</v>
      </c>
    </row>
    <row r="20" spans="1:5">
      <c r="A20" s="4" t="s">
        <v>592</v>
      </c>
      <c r="D20" s="5" t="n">
        <v>757587</v>
      </c>
    </row>
    <row r="21" spans="1:5">
      <c r="A21" s="4" t="s">
        <v>593</v>
      </c>
      <c r="D21" s="5" t="n">
        <v>869709</v>
      </c>
    </row>
    <row r="22" spans="1:5">
      <c r="A22" s="4" t="s">
        <v>551</v>
      </c>
      <c r="D22" s="5" t="n">
        <v>61169</v>
      </c>
    </row>
    <row r="23" spans="1:5">
      <c r="A23" s="4" t="s">
        <v>594</v>
      </c>
      <c r="D23" s="5" t="n">
        <v>20859</v>
      </c>
    </row>
    <row r="24" spans="1:5">
      <c r="A24" s="4" t="s">
        <v>595</v>
      </c>
      <c r="D24" s="5" t="n">
        <v>-2666</v>
      </c>
    </row>
    <row r="25" spans="1:5">
      <c r="A25" s="3" t="s">
        <v>596</v>
      </c>
    </row>
    <row r="26" spans="1:5">
      <c r="A26" s="4" t="s">
        <v>109</v>
      </c>
      <c r="D26" s="5" t="n">
        <v>-1909</v>
      </c>
    </row>
    <row r="27" spans="1:5">
      <c r="A27" s="4" t="s">
        <v>110</v>
      </c>
      <c r="D27" s="5" t="n">
        <v>1402</v>
      </c>
    </row>
    <row r="28" spans="1:5">
      <c r="A28" s="4" t="s">
        <v>574</v>
      </c>
      <c r="D28" s="5" t="n">
        <v>-507</v>
      </c>
    </row>
    <row r="29" spans="1:5">
      <c r="A29" s="4" t="s">
        <v>575</v>
      </c>
      <c r="B29" s="5" t="n">
        <v>1970446</v>
      </c>
      <c r="D29" s="5" t="n">
        <v>1970446</v>
      </c>
    </row>
    <row r="30" spans="1:5">
      <c r="A30" s="4" t="s">
        <v>598</v>
      </c>
    </row>
    <row r="31" spans="1:5">
      <c r="A31" s="3" t="s">
        <v>590</v>
      </c>
    </row>
    <row r="32" spans="1:5">
      <c r="A32" s="4" t="s">
        <v>573</v>
      </c>
      <c r="D32" s="5" t="n">
        <v>14422</v>
      </c>
    </row>
    <row r="33" spans="1:5">
      <c r="A33" s="4" t="s">
        <v>591</v>
      </c>
      <c r="D33" s="5" t="n">
        <v>-1809</v>
      </c>
    </row>
    <row r="34" spans="1:5">
      <c r="A34" s="4" t="s">
        <v>592</v>
      </c>
      <c r="D34" s="5" t="n">
        <v>0</v>
      </c>
    </row>
    <row r="35" spans="1:5">
      <c r="A35" s="4" t="s">
        <v>593</v>
      </c>
      <c r="D35" s="5" t="n">
        <v>0</v>
      </c>
    </row>
    <row r="36" spans="1:5">
      <c r="A36" s="4" t="s">
        <v>551</v>
      </c>
      <c r="D36" s="5" t="n">
        <v>0</v>
      </c>
    </row>
    <row r="37" spans="1:5">
      <c r="A37" s="4" t="s">
        <v>594</v>
      </c>
      <c r="D37" s="5" t="n">
        <v>0</v>
      </c>
    </row>
    <row r="38" spans="1:5">
      <c r="A38" s="4" t="s">
        <v>595</v>
      </c>
      <c r="D38" s="5" t="n">
        <v>375</v>
      </c>
    </row>
    <row r="39" spans="1:5">
      <c r="A39" s="3" t="s">
        <v>596</v>
      </c>
    </row>
    <row r="40" spans="1:5">
      <c r="A40" s="4" t="s">
        <v>109</v>
      </c>
      <c r="D40" s="5" t="n">
        <v>-3</v>
      </c>
    </row>
    <row r="41" spans="1:5">
      <c r="A41" s="4" t="s">
        <v>110</v>
      </c>
      <c r="D41" s="5" t="n">
        <v>0</v>
      </c>
    </row>
    <row r="42" spans="1:5">
      <c r="A42" s="4" t="s">
        <v>574</v>
      </c>
      <c r="D42" s="5" t="n">
        <v>-3</v>
      </c>
    </row>
    <row r="43" spans="1:5">
      <c r="A43" s="4" t="s">
        <v>575</v>
      </c>
      <c r="B43" s="8" t="n">
        <v>12985</v>
      </c>
      <c r="D43" s="8" t="n">
        <v>1298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302</v>
      </c>
      <c r="C1" s="2" t="s">
        <v>303</v>
      </c>
      <c r="D1" s="2" t="s">
        <v>304</v>
      </c>
    </row>
    <row r="2" spans="1:4">
      <c r="A2" s="4" t="s">
        <v>306</v>
      </c>
    </row>
    <row r="3" spans="1:4">
      <c r="A3" s="3" t="s">
        <v>600</v>
      </c>
    </row>
    <row r="4" spans="1:4">
      <c r="A4" s="4" t="s">
        <v>601</v>
      </c>
      <c r="C4" s="9" t="n">
        <v>7.77</v>
      </c>
      <c r="D4" s="9" t="n">
        <v>5.46</v>
      </c>
    </row>
    <row r="5" spans="1:4">
      <c r="A5" s="4" t="s">
        <v>602</v>
      </c>
      <c r="C5" s="8" t="n">
        <v>101</v>
      </c>
      <c r="D5" s="8" t="n">
        <v>71</v>
      </c>
    </row>
    <row r="6" spans="1:4">
      <c r="A6" s="4" t="s">
        <v>603</v>
      </c>
      <c r="C6" s="5" t="n">
        <v>96534750</v>
      </c>
      <c r="D6" s="5" t="n">
        <v>32045000</v>
      </c>
    </row>
    <row r="7" spans="1:4">
      <c r="A7" s="4" t="s">
        <v>308</v>
      </c>
      <c r="B7" s="8" t="n">
        <v>869709</v>
      </c>
      <c r="C7" s="8" t="n">
        <v>757587</v>
      </c>
      <c r="D7" s="8" t="n">
        <v>188517</v>
      </c>
    </row>
    <row r="8" spans="1:4">
      <c r="A8" s="4" t="s">
        <v>604</v>
      </c>
      <c r="C8" s="5" t="n">
        <v>7425750</v>
      </c>
      <c r="D8" s="5" t="n">
        <v>2465000</v>
      </c>
    </row>
    <row r="9" spans="1:4">
      <c r="A9" s="4" t="s">
        <v>605</v>
      </c>
    </row>
    <row r="10" spans="1:4">
      <c r="A10" s="3" t="s">
        <v>600</v>
      </c>
    </row>
    <row r="11" spans="1:4">
      <c r="A11" s="4" t="s">
        <v>601</v>
      </c>
      <c r="B11" s="9" t="n">
        <v>13.76</v>
      </c>
    </row>
    <row r="12" spans="1:4">
      <c r="A12" s="4" t="s">
        <v>602</v>
      </c>
      <c r="B12" s="9" t="n">
        <v>178.9</v>
      </c>
    </row>
    <row r="13" spans="1:4">
      <c r="A13" s="4" t="s">
        <v>603</v>
      </c>
      <c r="B13" s="5" t="n">
        <v>65600000</v>
      </c>
    </row>
    <row r="14" spans="1:4">
      <c r="A14" s="4" t="s">
        <v>308</v>
      </c>
      <c r="B14" s="8" t="n">
        <v>869709</v>
      </c>
    </row>
    <row r="15" spans="1:4">
      <c r="A15" s="4" t="s">
        <v>606</v>
      </c>
    </row>
    <row r="16" spans="1:4">
      <c r="A16" s="3" t="s">
        <v>600</v>
      </c>
    </row>
    <row r="17" spans="1:4">
      <c r="A17" s="4" t="s">
        <v>603</v>
      </c>
      <c r="C17" s="5" t="n">
        <v>6435650</v>
      </c>
      <c r="D17" s="5" t="n">
        <v>4806750</v>
      </c>
    </row>
    <row r="18" spans="1:4">
      <c r="A18" s="4" t="s">
        <v>604</v>
      </c>
      <c r="C18" s="5" t="n">
        <v>495050</v>
      </c>
      <c r="D18" s="5" t="n">
        <v>3697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7</v>
      </c>
      <c r="B1" s="2" t="s">
        <v>323</v>
      </c>
      <c r="C1" s="2" t="s">
        <v>2</v>
      </c>
      <c r="D1" s="2" t="s">
        <v>78</v>
      </c>
    </row>
    <row r="2" spans="1:4">
      <c r="A2" s="3" t="s">
        <v>600</v>
      </c>
    </row>
    <row r="3" spans="1:4">
      <c r="A3" s="4" t="s">
        <v>608</v>
      </c>
      <c r="C3" s="8" t="n">
        <v>0</v>
      </c>
      <c r="D3" s="8" t="n">
        <v>149928</v>
      </c>
    </row>
    <row r="4" spans="1:4">
      <c r="A4" s="4" t="s">
        <v>609</v>
      </c>
    </row>
    <row r="5" spans="1:4">
      <c r="A5" s="3" t="s">
        <v>600</v>
      </c>
    </row>
    <row r="6" spans="1:4">
      <c r="A6" s="4" t="s">
        <v>603</v>
      </c>
      <c r="B6" s="5" t="n">
        <v>32746416</v>
      </c>
    </row>
    <row r="7" spans="1:4">
      <c r="A7" s="4" t="s">
        <v>608</v>
      </c>
      <c r="B7" s="8" t="n">
        <v>150000</v>
      </c>
    </row>
    <row r="8" spans="1:4">
      <c r="A8" s="4" t="s">
        <v>601</v>
      </c>
      <c r="B8" s="9" t="n">
        <v>4.58</v>
      </c>
    </row>
    <row r="9" spans="1:4">
      <c r="A9" s="4" t="s">
        <v>602</v>
      </c>
      <c r="B9" s="9" t="n">
        <v>59.55</v>
      </c>
    </row>
    <row r="10" spans="1:4">
      <c r="A10" s="4" t="s">
        <v>610</v>
      </c>
    </row>
    <row r="11" spans="1:4">
      <c r="A11" s="3" t="s">
        <v>600</v>
      </c>
    </row>
    <row r="12" spans="1:4">
      <c r="A12" s="4" t="s">
        <v>611</v>
      </c>
      <c r="B12" s="8" t="n">
        <v>7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2</v>
      </c>
      <c r="B1" s="2" t="s">
        <v>2</v>
      </c>
      <c r="C1" s="2" t="s">
        <v>26</v>
      </c>
    </row>
    <row r="2" spans="1:3">
      <c r="A2" s="4" t="s">
        <v>613</v>
      </c>
    </row>
    <row r="3" spans="1:3">
      <c r="A3" s="3" t="s">
        <v>614</v>
      </c>
    </row>
    <row r="4" spans="1:3">
      <c r="A4" s="4" t="s">
        <v>615</v>
      </c>
      <c r="B4" s="8" t="n">
        <v>43912</v>
      </c>
      <c r="C4" s="8" t="n">
        <v>2992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77</v>
      </c>
      <c r="D1" s="2" t="s">
        <v>1</v>
      </c>
    </row>
    <row r="2" spans="1:5">
      <c r="B2" s="2" t="s">
        <v>2</v>
      </c>
      <c r="C2" s="2" t="s">
        <v>78</v>
      </c>
      <c r="D2" s="2" t="s">
        <v>2</v>
      </c>
      <c r="E2" s="2" t="s">
        <v>78</v>
      </c>
    </row>
    <row r="3" spans="1:5">
      <c r="A3" s="3" t="s">
        <v>617</v>
      </c>
    </row>
    <row r="4" spans="1:5">
      <c r="A4" s="4" t="s">
        <v>618</v>
      </c>
      <c r="B4" s="8" t="n">
        <v>2990</v>
      </c>
      <c r="C4" s="8" t="n">
        <v>1065</v>
      </c>
      <c r="D4" s="8" t="n">
        <v>6860</v>
      </c>
      <c r="E4" s="8" t="n">
        <v>248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319</v>
      </c>
    </row>
    <row r="2" spans="1:2">
      <c r="A2" s="3" t="s">
        <v>333</v>
      </c>
    </row>
    <row r="3" spans="1:2">
      <c r="A3" s="4" t="s">
        <v>620</v>
      </c>
      <c r="B3" s="8" t="n">
        <v>2420</v>
      </c>
    </row>
    <row r="4" spans="1:2">
      <c r="A4" s="4" t="s">
        <v>621</v>
      </c>
      <c r="B4" s="5" t="n">
        <v>9818</v>
      </c>
    </row>
    <row r="5" spans="1:2">
      <c r="A5" s="4" t="s">
        <v>622</v>
      </c>
      <c r="B5" s="5" t="n">
        <v>8622</v>
      </c>
    </row>
    <row r="6" spans="1:2">
      <c r="A6" s="4" t="s">
        <v>623</v>
      </c>
      <c r="B6" s="5" t="n">
        <v>6462</v>
      </c>
    </row>
    <row r="7" spans="1:2">
      <c r="A7" s="4" t="s">
        <v>624</v>
      </c>
      <c r="B7" s="5" t="n">
        <v>3632</v>
      </c>
    </row>
    <row r="8" spans="1:2">
      <c r="A8" s="4" t="s">
        <v>625</v>
      </c>
      <c r="B8" s="5" t="n">
        <v>1357</v>
      </c>
    </row>
    <row r="9" spans="1:2">
      <c r="A9" s="4" t="s">
        <v>344</v>
      </c>
      <c r="B9" s="8" t="n">
        <v>3231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626</v>
      </c>
      <c r="B1" s="2" t="s">
        <v>319</v>
      </c>
    </row>
    <row r="2" spans="1:2">
      <c r="A2" s="4" t="s">
        <v>627</v>
      </c>
    </row>
    <row r="3" spans="1:2">
      <c r="A3" s="3" t="s">
        <v>628</v>
      </c>
    </row>
    <row r="4" spans="1:2">
      <c r="A4" s="4" t="s">
        <v>629</v>
      </c>
      <c r="B4" s="8" t="n">
        <v>5598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630</v>
      </c>
      <c r="B1" s="2" t="s">
        <v>1</v>
      </c>
    </row>
    <row r="2" spans="1:2">
      <c r="B2" s="2" t="s">
        <v>631</v>
      </c>
    </row>
    <row r="3" spans="1:2">
      <c r="A3" s="3" t="s">
        <v>632</v>
      </c>
    </row>
    <row r="4" spans="1:2">
      <c r="A4" s="4" t="s">
        <v>633</v>
      </c>
      <c r="B4" s="5" t="n">
        <v>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77</v>
      </c>
      <c r="D1" s="2" t="s">
        <v>1</v>
      </c>
    </row>
    <row r="2" spans="1:5">
      <c r="B2" s="2" t="s">
        <v>2</v>
      </c>
      <c r="C2" s="2" t="s">
        <v>78</v>
      </c>
      <c r="D2" s="2" t="s">
        <v>2</v>
      </c>
      <c r="E2" s="2" t="s">
        <v>78</v>
      </c>
    </row>
    <row r="3" spans="1:5">
      <c r="A3" s="3" t="s">
        <v>635</v>
      </c>
    </row>
    <row r="4" spans="1:5">
      <c r="A4" s="4" t="s">
        <v>79</v>
      </c>
      <c r="B4" s="8" t="n">
        <v>54202</v>
      </c>
      <c r="C4" s="8" t="n">
        <v>220213</v>
      </c>
      <c r="D4" s="8" t="n">
        <v>139550</v>
      </c>
      <c r="E4" s="8" t="n">
        <v>220213</v>
      </c>
    </row>
    <row r="5" spans="1:5">
      <c r="A5" s="4" t="s">
        <v>636</v>
      </c>
    </row>
    <row r="6" spans="1:5">
      <c r="A6" s="3" t="s">
        <v>635</v>
      </c>
    </row>
    <row r="7" spans="1:5">
      <c r="A7" s="4" t="s">
        <v>79</v>
      </c>
      <c r="B7" s="5" t="n">
        <v>38447</v>
      </c>
      <c r="C7" s="5" t="n">
        <v>8822</v>
      </c>
      <c r="D7" s="5" t="n">
        <v>94623</v>
      </c>
      <c r="E7" s="5" t="n">
        <v>8822</v>
      </c>
    </row>
    <row r="8" spans="1:5">
      <c r="A8" s="4" t="s">
        <v>637</v>
      </c>
    </row>
    <row r="9" spans="1:5">
      <c r="A9" s="3" t="s">
        <v>635</v>
      </c>
    </row>
    <row r="10" spans="1:5">
      <c r="A10" s="4" t="s">
        <v>79</v>
      </c>
      <c r="B10" s="5" t="n">
        <v>10241</v>
      </c>
      <c r="C10" s="5" t="n">
        <v>137404</v>
      </c>
      <c r="D10" s="5" t="n">
        <v>29203</v>
      </c>
      <c r="E10" s="5" t="n">
        <v>137404</v>
      </c>
    </row>
    <row r="11" spans="1:5">
      <c r="A11" s="4" t="s">
        <v>488</v>
      </c>
    </row>
    <row r="12" spans="1:5">
      <c r="A12" s="3" t="s">
        <v>635</v>
      </c>
    </row>
    <row r="13" spans="1:5">
      <c r="A13" s="4" t="s">
        <v>79</v>
      </c>
      <c r="B13" s="8" t="n">
        <v>5514</v>
      </c>
      <c r="C13" s="8" t="n">
        <v>73987</v>
      </c>
      <c r="D13" s="8" t="n">
        <v>15724</v>
      </c>
      <c r="E13" s="8" t="n">
        <v>7398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25:18Z</dcterms:created>
  <dcterms:modified xmlns:dcterms="http://purl.org/dc/terms/" xmlns:xsi="http://www.w3.org/2001/XMLSchema-instance" xsi:type="dcterms:W3CDTF">2018-11-08T16:25:18Z</dcterms:modified>
</cp:coreProperties>
</file>